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Business Acquisitions and Dives" sheetId="10" state="visible" r:id="rId10"/>
    <sheet xmlns:r="http://schemas.openxmlformats.org/officeDocument/2006/relationships" name="Stock Based Compensa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Recent Accounting Pronounceme17" sheetId="17" state="visible" r:id="rId17"/>
    <sheet xmlns:r="http://schemas.openxmlformats.org/officeDocument/2006/relationships" name="Earnings Per Share (Tables)" sheetId="18" state="visible" r:id="rId18"/>
    <sheet xmlns:r="http://schemas.openxmlformats.org/officeDocument/2006/relationships" name="Stock Based Compensation (Table" sheetId="19" state="visible" r:id="rId19"/>
    <sheet xmlns:r="http://schemas.openxmlformats.org/officeDocument/2006/relationships" name="Inventories (Tables)" sheetId="20" state="visible" r:id="rId20"/>
    <sheet xmlns:r="http://schemas.openxmlformats.org/officeDocument/2006/relationships" name="Goodwill and Other Intangible21" sheetId="21" state="visible" r:id="rId21"/>
    <sheet xmlns:r="http://schemas.openxmlformats.org/officeDocument/2006/relationships" name="Fair Value of Financial Instr22" sheetId="22" state="visible" r:id="rId22"/>
    <sheet xmlns:r="http://schemas.openxmlformats.org/officeDocument/2006/relationships" name="Contingencies (Tables)" sheetId="23" state="visible" r:id="rId23"/>
    <sheet xmlns:r="http://schemas.openxmlformats.org/officeDocument/2006/relationships" name="Business Segments (Tables)" sheetId="24" state="visible" r:id="rId24"/>
    <sheet xmlns:r="http://schemas.openxmlformats.org/officeDocument/2006/relationships" name="Earnings Per Share (Schedule of" sheetId="25" state="visible" r:id="rId25"/>
    <sheet xmlns:r="http://schemas.openxmlformats.org/officeDocument/2006/relationships" name="Earnings Per Share (Narrative) " sheetId="26" state="visible" r:id="rId26"/>
    <sheet xmlns:r="http://schemas.openxmlformats.org/officeDocument/2006/relationships" name="Business Acquisitions and Div27" sheetId="27" state="visible" r:id="rId27"/>
    <sheet xmlns:r="http://schemas.openxmlformats.org/officeDocument/2006/relationships" name="Stock Based Compensation (Stock" sheetId="28" state="visible" r:id="rId28"/>
    <sheet xmlns:r="http://schemas.openxmlformats.org/officeDocument/2006/relationships" name="Stock Based Compensation (Narra" sheetId="29" state="visible" r:id="rId29"/>
    <sheet xmlns:r="http://schemas.openxmlformats.org/officeDocument/2006/relationships" name="Stock Based Compensation (Weigh" sheetId="30" state="visible" r:id="rId30"/>
    <sheet xmlns:r="http://schemas.openxmlformats.org/officeDocument/2006/relationships" name="Inventories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Fair Value of Financial Instr35" sheetId="35" state="visible" r:id="rId35"/>
    <sheet xmlns:r="http://schemas.openxmlformats.org/officeDocument/2006/relationships" name="Contingencies (Details)" sheetId="36" state="visible" r:id="rId36"/>
    <sheet xmlns:r="http://schemas.openxmlformats.org/officeDocument/2006/relationships" name="Business Segments (Details)"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9 Months Ended</t>
  </si>
  <si>
    <t>Sep. 30, 2017</t>
  </si>
  <si>
    <t>Oct. 27, 2017</t>
  </si>
  <si>
    <t>Document and Entity Information [Abstract]</t>
  </si>
  <si>
    <t>Entity Registrant Name</t>
  </si>
  <si>
    <t>Roper Technologi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Earnings (unaudited) - USD ($) shares in Thousands, $ in Thousands</t>
  </si>
  <si>
    <t>3 Months Ended</t>
  </si>
  <si>
    <t>Sep. 30, 2016</t>
  </si>
  <si>
    <t>Income Statement [Abstract]</t>
  </si>
  <si>
    <t>Net revenues</t>
  </si>
  <si>
    <t>Cost of sales</t>
  </si>
  <si>
    <t>Gross profit</t>
  </si>
  <si>
    <t>Selling, general and administrative expenses</t>
  </si>
  <si>
    <t>Income from operations</t>
  </si>
  <si>
    <t>Interest expense, net</t>
  </si>
  <si>
    <t>Other income/(expense), net</t>
  </si>
  <si>
    <t>Earnings before income taxes</t>
  </si>
  <si>
    <t>Income taxes</t>
  </si>
  <si>
    <t>Net earnings</t>
  </si>
  <si>
    <t>Net earnings per share:</t>
  </si>
  <si>
    <t>Basic (in dollars per share)</t>
  </si>
  <si>
    <t>Diluted (in dollars per share)</t>
  </si>
  <si>
    <t>Weighted average common shares outstanding:</t>
  </si>
  <si>
    <t>Basic (in shares)</t>
  </si>
  <si>
    <t>Diluted (in shares)</t>
  </si>
  <si>
    <t>Dividends declared per common share (in usd per share)</t>
  </si>
  <si>
    <t>Condensed Consolidated Statements of Comprehensive Income (unaudited) - USD ($) $ in Thousands</t>
  </si>
  <si>
    <t>Statement of Comprehensive Income [Abstract]</t>
  </si>
  <si>
    <t>Other comprehensive income/(loss), net of tax:</t>
  </si>
  <si>
    <t>Foreign currency translation adjustments</t>
  </si>
  <si>
    <t>Total other comprehensive income/(loss), net of tax</t>
  </si>
  <si>
    <t>Comprehensive income</t>
  </si>
  <si>
    <t>Condensed Consolidated Balance Sheets (unaudited) - USD ($) $ in Thousands</t>
  </si>
  <si>
    <t>Dec. 31, 2016</t>
  </si>
  <si>
    <t>ASSETS:</t>
  </si>
  <si>
    <t>Cash and cash equivalents</t>
  </si>
  <si>
    <t>Accounts receivable, net</t>
  </si>
  <si>
    <t>Inventories, net</t>
  </si>
  <si>
    <t>Unbilled receivables</t>
  </si>
  <si>
    <t>Other current assets</t>
  </si>
  <si>
    <t>Total current assets</t>
  </si>
  <si>
    <t>Property, plant and equipment, net</t>
  </si>
  <si>
    <t>Goodwill</t>
  </si>
  <si>
    <t>Other intangible assets, net</t>
  </si>
  <si>
    <t>Deferred taxes</t>
  </si>
  <si>
    <t>Other assets</t>
  </si>
  <si>
    <t>Total assets</t>
  </si>
  <si>
    <t>LIABILITIES AND STOCKHOLDERS' EQUITY:</t>
  </si>
  <si>
    <t>Accounts payable</t>
  </si>
  <si>
    <t>Accrued compensation</t>
  </si>
  <si>
    <t>Deferred revenue</t>
  </si>
  <si>
    <t>Other accrued liabilities</t>
  </si>
  <si>
    <t>Income taxes payable</t>
  </si>
  <si>
    <t>Current portion of long-term debt, net</t>
  </si>
  <si>
    <t>Total current liabilities</t>
  </si>
  <si>
    <t>Long-term debt, net of current portion</t>
  </si>
  <si>
    <t>Other liabilities</t>
  </si>
  <si>
    <t>Total liabilities</t>
  </si>
  <si>
    <t>Commitments and contingencies (Note 9)</t>
  </si>
  <si>
    <t xml:space="preserve">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Cash Flows (unaudited)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on sale of assets</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Capitalized software expenditures</t>
  </si>
  <si>
    <t>Proceeds from sale of assets</t>
  </si>
  <si>
    <t>Cash used in investing activities</t>
  </si>
  <si>
    <t>Cash flows from financing activities:</t>
  </si>
  <si>
    <t>Payments under revolving line of credit, net</t>
  </si>
  <si>
    <t>Principal payments on convertible notes</t>
  </si>
  <si>
    <t>Cash premiums paid on convertible note conversions</t>
  </si>
  <si>
    <t>Cash dividends to stockholders</t>
  </si>
  <si>
    <t>Proceeds from stock-based compensation, net</t>
  </si>
  <si>
    <t>Treasury stock sales</t>
  </si>
  <si>
    <t>Other</t>
  </si>
  <si>
    <t>Cash used in financing activities</t>
  </si>
  <si>
    <t>Effect of foreign currency exchange rate changes on cash</t>
  </si>
  <si>
    <t>Net (decrease)/increase in cash and cash equivalents</t>
  </si>
  <si>
    <t>Cash and cash equivalents, beginning of period</t>
  </si>
  <si>
    <t>Cash and cash equivalents, end of period</t>
  </si>
  <si>
    <t>Condensed Consolidated Statement of Changes in Stockholders' Equity (unaudited) - 9 months ended Sep. 30, 2017 - USD ($) $ in Thousands</t>
  </si>
  <si>
    <t>Total</t>
  </si>
  <si>
    <t>Balances at December 31, 2016 at Dec. 31, 2016</t>
  </si>
  <si>
    <t>Increase (Decrease) in Stockholders' Equity [Roll Forward]</t>
  </si>
  <si>
    <t>Stock option exercises</t>
  </si>
  <si>
    <t>Treasury stock sold</t>
  </si>
  <si>
    <t>Currency translation adjustments</t>
  </si>
  <si>
    <t>Stock based compensation</t>
  </si>
  <si>
    <t>Restricted stock activity</t>
  </si>
  <si>
    <t>Dividends declared</t>
  </si>
  <si>
    <t>Balances at September 30, 2017 at Sep. 30, 2017</t>
  </si>
  <si>
    <t>Basis of Presentation</t>
  </si>
  <si>
    <t>Organization, Consolidation and Presentation of Financial Statements [Abstract]</t>
  </si>
  <si>
    <t>Basis of Presentation The accompanying condensed consolidated financial statements for the three and nine months ended September 30, 2017 and 2016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or the "Company") for all periods presented. The December 31, 2016 financial position data included herein was derived from the audited consolidated financial statements included in the Company's 2016 Annual Report on Form 10-K ("Annual Report") filed on February 27, 2017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17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t>
  </si>
  <si>
    <t>Recent Accounting Pronouncements</t>
  </si>
  <si>
    <t>New Accounting Pronouncements and Changes in Accounting Principles [Abstract]</t>
  </si>
  <si>
    <t>Recent Accounting Pronouncements The Financial Accounting Standards Board ("FASB") establishes changes to accounting principles under GAAP in the form of accounting standards updates ("ASUs") to the FASB's Accounting Standards Codification.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update did not have a material impact on the Company's results of operations, financial condition or cash flows. Recently Released Accounting Pronouncement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goodwill impairment tests performed on testing dates after January 1, 2017. The Company does not expect the update to have a material impact on its results of operations, financial cond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Early adoption is permitted. The Company is evaluating the impact of the update on its results of operations, financial condition and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elected to adopt using the modified retrospective transition method. The Company has substantially completed its assessment to identify differences between the existing standard and new standard on its customer contracts. Based on this assessment, the Company expects the impact of the new standard is due primarily to the acceleration of recognition of revenues and associated costs for certain of our software license contracts. Under existing guidance, these contracts are recognized ratably over the contractual term of post-contract support services in the event vendor-specific objective evidence is unavailable. The new standard requires recognition at once upon the transfer of control of the software license. The Company estimates the opening balance sheet adjustment as of January 1, 2018 under the modified retrospective transition method will be less than 1% of the Company's 2017 annual revenues, prior to the effects of income taxes. The FASB has issued, and may issue in the future, interpretive guidance which may cause the evaluation to change. The Company believes it is following an appropriate timeline to allow for proper recognition, presentation and disclosure upon adoption effective the beginning of fiscal year 2018.</t>
  </si>
  <si>
    <t>Earnings Per Share</t>
  </si>
  <si>
    <t>Earnings Per Share [Abstract]</t>
  </si>
  <si>
    <t>Earnings Per Share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 Three months ended September 30, Nine months ended September 30, 2017 2016 2017 2016 Basic shares outstanding 102,303 101,372 102,091 101,231 Effect of potential common stock: Common stock awards 1,377 1,112 1,306 1,131 Senior subordinated convertible notes — 38 — 62 Diluted shares outstanding 103,680 102,522 103,397 102,424 For the three and nine months ended September 30, 2017 , there were 475,098 and 487,298 outstanding stock options, respectively, that were not included in the determination of diluted earnings per share because doing so would have been antidilutive, as compared to 1,063,100 and 1,066,100 outstanding stock options that would have been antidilutive in the respective 2016 periods.</t>
  </si>
  <si>
    <t>Business Acquisitions and Divestitures</t>
  </si>
  <si>
    <t>Business Combinations [Abstract]</t>
  </si>
  <si>
    <t>Business Acquisitions and Divestitures Roper completed three business acquisitions in the nine months ended September 30, 2017, with an aggregate purchase price of $87 million . The results of operations of the acquired businesses did not have a material impact on Roper's consolidated results of operations. Acquisition of Phase Technology - On June 21, 2017, Roper acquired the assets of Phase Technology, a business engaged in the design, manufacture, marketing and sales of test instruments. Phase Technology is reported in the Energy Systems &amp; Controls segment. Acquisition of Handshake Software, Inc. - On August 4, 2017, Roper acquired 100% of the shares of Handshake Software, Inc., a provider of search products, portals and services for legal professionals. Handshake Software is reported in the RF Technology segment. Acquisition of Workbook Software A/S - On September 15, 2017, Roper acquired 100% of the shares of Workbook Software A/S, a provider of software solutions for customer relationship management, project management and finance/accounting. Workbook Software is reported in the RF Technology segment. The Company recorded $58 million in goodwill and $36 million of other identifiable intangibles in connection with the acquisitions; however, purchase price allocations are preliminary pending final tax-related adjustments. The amortizable intangible assets include customer relationships of $24 million ( 15 year weighted average useful life) and technology of $8 million ( 7 year weighted average useful life). On October 4, 2017, three wholly owned subsidiaries of Roper entered into an agreement to acquire all of the outstanding shares of Onvia, Inc. ("Onvia") common stock for $9.00 per share in an all-cash tender offer for a total transaction value of approximately $70 million . Onvia provides enterprise, mid-market and small business customers with sales lead generation technologies into federal, state and local government markets. The acquisition will be funded with cash on hand and Roper expects the transaction to close in the fourth quarter of 2017. Sale of Product Line - On May 15, 2017, Roper completed the sale of a product line in our Energy Systems &amp; Controls segment for $10.4 million . The pretax gain on the sale was $9.4 million , which is reported in Other income/(expense), net in the condensed consolidated statements of earnings.</t>
  </si>
  <si>
    <t>Stock Based Compensation</t>
  </si>
  <si>
    <t>Disclosure of Compensation Related Costs, Share-based Payments [Abstract]</t>
  </si>
  <si>
    <t>Stock Based Compensation The Roper Technologies, Inc. 2016 Incentive Plan ("2016 Plan") is a stock-based compensation plan used to grant incentive stock options, nonqualified stock options, restricted stock, stock appreciation rights or equivalent instruments to Roper's employees, officers and directors. The 2016 Plan replaces the Roper Technologies, Inc. Amended and Restated 2006 Incentive Plan ("2006 Plan"), and no additional grants will be made from the 2006 Plan. The following table provides information regarding the Company's stock-based compensation expense (in thousands): Three months ended September 30, Nine months ended September 30, 2017 2016 2017 2016 Stock-based compensation $ 23,734 $ 21,388 $ 67,598 $ 60,480 Tax effect recognized in net income 8,307 7,486 23,659 21,168 Stock Options - In the nine months ended September 30, 2017 , 592,798 options were granted with a weighted average fair value of $40.67 per option. During the same period in 2016, 633,000 options were granted with a weighted average fair value of $34.45 per option. All options were issued at grant date fair value, which is defined by both the 2016 Plan and the 2006 Plan as the closing price of Roper's common stock on the date of grant.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Nine months ended September 30, 2017 2016 Risk-free interest rate (%) 2.03 1.38 Expected option life (years) 5.26 5.20 Expected volatility (%) 18.76 21.63 Expected dividend yield (%) 0.67 0.70 Cash received from option exercises for the nine months ended September 30, 2017 and 2016 was $40.4 million and $15.9 million , respectively. Restricted Stock Awards - During the nine months ended September 30, 2017 , 389,117 restricted stock awards were granted with a weighted average grant date fair value of $203.02 per restricted share. During the same period in 2016 , 395,980 restricted stock awards were granted with a weighted average grant date fair value of $169.03 per restricted share. All grants were issued at grant date fair value. During the nine months ended September 30, 2017 , 138,140 restricted awards vested with a weighted average grant date fair value of $143.29 per restricted share and a weighted average vest date fair value of $215.77 per restricted share. Employee Stock Purchase Plan -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During the nine months ended September 30, 2017 and 2016 , participants in the employee stock purchase plan purchased 15,511 and 15,076 shares, respectively, of Roper's common stock for total consideration of $3.19 million and $2.58 million , respectively. All shares were purchased from Roper's treasury shares.</t>
  </si>
  <si>
    <t>Inventory Disclosure [Abstract]</t>
  </si>
  <si>
    <t>Inventories The components of inventory were as follows (in thousands): September 30, December 31, Raw materials and supplies $ 131,817 $ 113,632 Work in process 29,172 24,290 Finished products 87,561 81,263 Inventory reserves (39,244 ) (37,233 ) $ 209,306 $ 181,952</t>
  </si>
  <si>
    <t>Goodwill and Other Intangible Assets</t>
  </si>
  <si>
    <t>Goodwill and Intangible Assets Disclosure [Abstract]</t>
  </si>
  <si>
    <t>Goodwill and Other Intangible Assets The carrying value of goodwill by segment was as follows (in thousands): RF Technology Medical &amp; Scientific Imaging Industrial Technology Energy Systems &amp; Controls Total Balances at December 31, 2016 $ 4,687,670 $ 3,185,071 $ 363,978 $ 410,423 $ 8,647,142 Additions 38,349 — — 19,169 57,518 Other 22,385 3,264 — — 25,649 Currency translation adjustments 20,528 19,922 13,656 9,541 63,647 Balances at September 30, 2017 $ 4,768,932 $ 3,208,257 $ 377,634 $ 439,133 $ 8,793,956 Other relates primarily to tax purchase accounting and working capital adjustments for 2016 acquisitions. Other intangible assets were comprised of (in thousands): Cost Accumulated amortization Net book value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Assets subject to amortization: Customer related intangibles $ 3,313,342 $ (863,741 ) $ 2,449,601 Unpatented technology 539,892 (193,223 ) 346,669 Software 185,305 (77,894 ) 107,411 Patents and other protective rights 26,034 (22,007 ) 4,027 Trade names 6,638 (1,466 ) 5,172 Assets not subject to amortization: Trade names 588,349 — 588,349 In process research and development 1,458 — 1,458 Balances at September 30, 2017 $ 4,661,018 $ (1,158,331 ) $ 3,502,687 Amortization expense of other intangible assets was $220,683 and $147,773 during the nine months ended September 30, 2017 and 2016 ,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7. The Company will perform the annual analysis during the fourth quarter of 2017.</t>
  </si>
  <si>
    <t>Fair Value of Financial Instruments</t>
  </si>
  <si>
    <t>Fair Value Disclosures [Abstract]</t>
  </si>
  <si>
    <t>Fair Value of Financial Instruments Roper's debt at September 30, 2017 included $4.3 billion of fixed-rate senior notes with the following fair values (in millions): $400 million 1.850% senior notes due 2017 $ 400 $800 million 2.050% senior notes due 2018 802 $500 million 6.250% senior notes due 2019 539 $600 million 3.000% senior notes due 2020 612 $500 million 2.800% senior notes due 2021 504 $500 million 3.125% senior notes due 2022 513 $300 million 3.850% senior notes due 2025 311 $700 million 3.800% senior notes due 2026 723 The fair values of the senior notes are based on the trading prices of the notes, which the Company has determined to be Level 2 in the FASB fair value hierarchy.</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Roper's consolidated financial statements include accruals for potential product liability and warranty claims based on its claims experience. Such costs are accrued at the time revenue is recognized. A summary of the warranty accrual activity for the nine months ended September 30, 2017 is presented below (in thousands): Balances at December 31, 2016 $ 10,548 Additions charged to costs and expenses 9,418 Deductions (8,941 ) Other 149 Balances at September 30, 2017 $ 11,174</t>
  </si>
  <si>
    <t>Business Segments</t>
  </si>
  <si>
    <t>Segment Reporting [Abstract]</t>
  </si>
  <si>
    <t>Business Segments Revenues and operating profit by industry segment are set forth in the following table (dollars in thousands): Three months ended September 30, Nine months ended September 30, 2017 2016 Change 2017 2016 Change Revenues RF Technology $ 480,572 $ 303,565 58.3 % $ 1,370,688 $ 872,536 57.1 % Medical &amp; Scientific Imaging 343,639 338,027 1.7 % 1,042,638 1,010,826 3.1 % Industrial Technology 200,442 178,317 12.4 % 576,713 528,179 9.2 % Energy Systems &amp; Controls 135,259 125,235 8.0 % 390,849 367,584 6.3 % Total $ 1,159,912 $ 945,144 22.7 % $ 3,380,888 $ 2,779,125 21.7 % Gross profit: RF Technology $ 298,883 $ 169,123 76.7 % $ 830,096 $ 492,493 68.5 % Medical &amp; Scientific Imaging 247,138 247,432 (0.1 )% 753,096 740,725 1.7 % Industrial Technology 102,092 90,950 12.3 % 293,410 266,679 10.0 % Energy Systems &amp; Controls 78,307 70,988 10.3 % 223,082 205,635 8.5 % Total $ 726,420 $ 578,493 25.6 % $ 2,099,684 $ 1,705,532 23.1 % Operating profit*: RF Technology $ 134,148 $ 94,785 41.5 % $ 342,690 $ 272,905 25.6 % Medical &amp; Scientific Imaging 115,506 118,979 (2.9 )% 356,614 347,706 2.6 % Industrial Technology 62,255 52,800 17.9 % 174,117 150,850 15.4 % Energy Systems &amp; Controls 36,351 31,777 14.4 % 99,454 83,728 18.8 % Total $ 348,260 $ 298,341 16.7 % $ 972,875 $ 855,189 13.8 % Long-lived assets: RF Technology $ 81,863 $ 30,984 164.2 % Medical &amp; Scientific Imaging 43,858 38,793 13.1 % Industrial Technology 32,198 35,584 (9.5 )% Energy Systems &amp; Controls 9,461 10,720 (11.7 )% Total $ 167,380 $ 116,081 44.2 % *Segment operating profit is before unallocated corporate general and administrative expenses. These expenses were $37,513 and $30,951 for the three months ended September 30, 2017 and 2016 , respectively, and $109,614 and $89,730 for the nine months ended September 30, 2017 and 2016 , respectively.</t>
  </si>
  <si>
    <t>Recent Accounting Pronouncements (Policies)</t>
  </si>
  <si>
    <t>The Financial Accounting Standards Board ("FASB") establishes changes to accounting principles under GAAP in the form of accounting standards updates ("ASUs") to the FASB's Accounting Standards Codification.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update did not have a material impact on the Company's results of operations, financial condition or cash flows. Recently Released Accounting Pronouncement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goodwill impairment tests performed on testing dates after January 1, 2017. The Company does not expect the update to have a material impact on its results of operations, financial cond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expect the update to have a material impact on its results of operations, financial condition or cash flows.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lease assets and lease liabilities on the balance sheet and disclosing other key information about leasing arrangements. Early adoption is permitted. The Company is evaluating the impact of the update on its results of operations, financial condition and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is permitted. The Company has elected to adopt using the modified retrospective transition method. The Company has substantially completed its assessment to identify differences between the existing standard and new standard on its customer contracts. Based on this assessment, the Company expects the impact of the new standard is due primarily to the acceleration of recognition of revenues and associated costs for certain of our software license contracts. Under existing guidance, these contracts are recognized ratably over the contractual term of post-contract support services in the event vendor-specific objective evidence is unavailable. The new standard requires recognition at once upon the transfer of control of the software license. The Company estimates the opening balance sheet adjustment as of January 1, 2018 under the modified retrospective transition method will be less than 1% of the Company's 2017 annual revenues, prior to the effects of income taxes. The FASB has issued, and may issue in the future, interpretive guidance which may cause the evaluation to change. The Company believes it is following an appropriate timeline to allow for proper recognition, presentation and disclosure upon adoption effective the beginning of fiscal year 2018.</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t>
  </si>
  <si>
    <t>Stock Option Assumptions Used</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t>
  </si>
  <si>
    <t>Earnings Per Share (Tables)</t>
  </si>
  <si>
    <t>Schedule of Weighted Average Shares Outstanding</t>
  </si>
  <si>
    <t>The effects of potential common stock were determined using the treasury stock method. Weighted average shares outstanding are shown below (in thousands): Three months ended September 30, Nine months ended September 30, 2017 2016 2017 2016 Basic shares outstanding 102,303 101,372 102,091 101,231 Effect of potential common stock: Common stock awards 1,377 1,112 1,306 1,131 Senior subordinated convertible notes — 38 — 62 Diluted shares outstanding 103,680 102,522 103,397 102,424</t>
  </si>
  <si>
    <t>Stock Based Compensation (Tables)</t>
  </si>
  <si>
    <t>Stock Based Compensation Expense</t>
  </si>
  <si>
    <t>The following table provides information regarding the Company's stock-based compensation expense (in thousands): Three months ended September 30, Nine months ended September 30, 2017 2016 2017 2016 Stock-based compensation $ 23,734 $ 21,388 $ 67,598 $ 60,480 Tax effect recognized in net income 8,307 7,486 23,659 21,168</t>
  </si>
  <si>
    <t>Weighted Average Assumptions Used to Value Option Grants</t>
  </si>
  <si>
    <t>The following weighted average assumptions were used to estimate the fair value of options granted during current and prior year periods using the Black-Scholes option-pricing model: Nine months ended September 30, 2017 2016 Risk-free interest rate (%) 2.03 1.38 Expected option life (years) 5.26 5.20 Expected volatility (%) 18.76 21.63 Expected dividend yield (%) 0.67 0.70</t>
  </si>
  <si>
    <t>Inventories (Tables)</t>
  </si>
  <si>
    <t>The components of inventory were as follows (in thousands): September 30, December 31, Raw materials and supplies $ 131,817 $ 113,632 Work in process 29,172 24,290 Finished products 87,561 81,263 Inventory reserves (39,244 ) (37,233 ) $ 209,306 $ 181,952</t>
  </si>
  <si>
    <t>Goodwill and Other Intangible Assets (Tables)</t>
  </si>
  <si>
    <t>The carrying value of goodwill by segment was as follows (in thousands): RF Technology Medical &amp; Scientific Imaging Industrial Technology Energy Systems &amp; Controls Total Balances at December 31, 2016 $ 4,687,670 $ 3,185,071 $ 363,978 $ 410,423 $ 8,647,142 Additions 38,349 — — 19,169 57,518 Other 22,385 3,264 — — 25,649 Currency translation adjustments 20,528 19,922 13,656 9,541 63,647 Balances at September 30, 2017 $ 4,768,932 $ 3,208,257 $ 377,634 $ 439,133 $ 8,793,956</t>
  </si>
  <si>
    <t>Other Intangible Assets</t>
  </si>
  <si>
    <t>Other intangible assets were comprised of (in thousands): Cost Accumulated amortization Net book value Assets subject to amortization: Customer related intangibles $ 3,272,081 $ (712,718 ) $ 2,559,363 Unpatented technology 462,152 (144,025 ) 318,127 Software 184,761 (56,882 ) 127,879 Patents and other protective rights 24,656 (20,399 ) 4,257 Trade names 6,591 (653 ) 5,938 Assets not subject to amortization: Trade names 578,279 — 578,279 In process research and development 62,000 — 62,000 Balances at December 31, 2016 $ 4,590,520 $ (934,677 ) $ 3,655,843 Assets subject to amortization: Customer related intangibles $ 3,313,342 $ (863,741 ) $ 2,449,601 Unpatented technology 539,892 (193,223 ) 346,669 Software 185,305 (77,894 ) 107,411 Patents and other protective rights 26,034 (22,007 ) 4,027 Trade names 6,638 (1,466 ) 5,172 Assets not subject to amortization: Trade names 588,349 — 588,349 In process research and development 1,458 — 1,458 Balances at September 30, 2017 $ 4,661,018 $ (1,158,331 ) $ 3,502,687</t>
  </si>
  <si>
    <t>Fair Value of Financial Instruments (Tables)</t>
  </si>
  <si>
    <t>Fixed-Rate Senior Notes, Fair Value</t>
  </si>
  <si>
    <t>Roper's debt at September 30, 2017 included $4.3 billion of fixed-rate senior notes with the following fair values (in millions): $400 million 1.850% senior notes due 2017 $ 400 $800 million 2.050% senior notes due 2018 802 $500 million 6.250% senior notes due 2019 539 $600 million 3.000% senior notes due 2020 612 $500 million 2.800% senior notes due 2021 504 $500 million 3.125% senior notes due 2022 513 $300 million 3.850% senior notes due 2025 311 $700 million 3.800% senior notes due 2026 723</t>
  </si>
  <si>
    <t>Contingencies (Tables)</t>
  </si>
  <si>
    <t>Schedule of Product Warranty Liability</t>
  </si>
  <si>
    <t>A summary of the warranty accrual activity for the nine months ended September 30, 2017 is presented below (in thousands): Balances at December 31, 2016 $ 10,548 Additions charged to costs and expenses 9,418 Deductions (8,941 ) Other 149 Balances at September 30, 2017 $ 11,174</t>
  </si>
  <si>
    <t>Business Segments (Tables)</t>
  </si>
  <si>
    <t>Segment Reporting Information</t>
  </si>
  <si>
    <t>Revenues and operating profit by industry segment are set forth in the following table (dollars in thousands): Three months ended September 30, Nine months ended September 30, 2017 2016 Change 2017 2016 Change Revenues RF Technology $ 480,572 $ 303,565 58.3 % $ 1,370,688 $ 872,536 57.1 % Medical &amp; Scientific Imaging 343,639 338,027 1.7 % 1,042,638 1,010,826 3.1 % Industrial Technology 200,442 178,317 12.4 % 576,713 528,179 9.2 % Energy Systems &amp; Controls 135,259 125,235 8.0 % 390,849 367,584 6.3 % Total $ 1,159,912 $ 945,144 22.7 % $ 3,380,888 $ 2,779,125 21.7 % Gross profit: RF Technology $ 298,883 $ 169,123 76.7 % $ 830,096 $ 492,493 68.5 % Medical &amp; Scientific Imaging 247,138 247,432 (0.1 )% 753,096 740,725 1.7 % Industrial Technology 102,092 90,950 12.3 % 293,410 266,679 10.0 % Energy Systems &amp; Controls 78,307 70,988 10.3 % 223,082 205,635 8.5 % Total $ 726,420 $ 578,493 25.6 % $ 2,099,684 $ 1,705,532 23.1 % Operating profit*: RF Technology $ 134,148 $ 94,785 41.5 % $ 342,690 $ 272,905 25.6 % Medical &amp; Scientific Imaging 115,506 118,979 (2.9 )% 356,614 347,706 2.6 % Industrial Technology 62,255 52,800 17.9 % 174,117 150,850 15.4 % Energy Systems &amp; Controls 36,351 31,777 14.4 % 99,454 83,728 18.8 % Total $ 348,260 $ 298,341 16.7 % $ 972,875 $ 855,189 13.8 % Long-lived assets: RF Technology $ 81,863 $ 30,984 164.2 % Medical &amp; Scientific Imaging 43,858 38,793 13.1 % Industrial Technology 32,198 35,584 (9.5 )% Energy Systems &amp; Controls 9,461 10,720 (11.7 )% Total $ 167,380 $ 116,081 44.2 % *Segment operating profit is before unallocated corporate general and administrative expenses. These expenses were $37,513 and $30,951 for the three months ended September 30, 2017 and 2016 , respectively, and $109,614 and $89,730 for the nine months ended September 30, 2017 and 2016 , respectively.</t>
  </si>
  <si>
    <t>Earnings Per Share (Schedule of Weighted Average Shares Outstanding) (Details) - shares shares in Thousands</t>
  </si>
  <si>
    <t>Basic shares outstanding (in shares)</t>
  </si>
  <si>
    <t>Effect of potential common stock:</t>
  </si>
  <si>
    <t>Common stock awards (in shares)</t>
  </si>
  <si>
    <t>Senior subordinated convertible notes (in shares)</t>
  </si>
  <si>
    <t>Diluted shares outstanding (in shares)</t>
  </si>
  <si>
    <t>Earnings Per Share (Narrative) (Details) - shares</t>
  </si>
  <si>
    <t>Stock Options</t>
  </si>
  <si>
    <t>Antidilutive Securities Excluded from Computation of Earnings Per Share [Line Items]</t>
  </si>
  <si>
    <t>Antidilutive stock options (in shares)</t>
  </si>
  <si>
    <t>Business Acquisitions and Divestitures (Narrative) (Details) $ / shares in Units, $ in Thousands</t>
  </si>
  <si>
    <t>Oct. 04, 2017USD ($)$ / shares</t>
  </si>
  <si>
    <t>May 15, 2017USD ($)</t>
  </si>
  <si>
    <t>Sep. 30, 2017USD ($)</t>
  </si>
  <si>
    <t>Sep. 30, 2017USD ($)acquisition</t>
  </si>
  <si>
    <t>Sep. 15, 2017</t>
  </si>
  <si>
    <t>Aug. 04, 2017</t>
  </si>
  <si>
    <t>Business Acquisition [Line Items]</t>
  </si>
  <si>
    <t>Number of businesses acquired | acquisition</t>
  </si>
  <si>
    <t>Cost of acquired entity purchase price</t>
  </si>
  <si>
    <t>Goodwill acquired</t>
  </si>
  <si>
    <t>Other identifiable intangibles added</t>
  </si>
  <si>
    <t>Energy Systems &amp; Controls</t>
  </si>
  <si>
    <t>Proceeds from sale of other assets</t>
  </si>
  <si>
    <t>Pretax gain on sale of other asset</t>
  </si>
  <si>
    <t>Customer related intangibles</t>
  </si>
  <si>
    <t>Intangible assets other than goodwill</t>
  </si>
  <si>
    <t>Weighted average useful life</t>
  </si>
  <si>
    <t>15 years</t>
  </si>
  <si>
    <t>Technology</t>
  </si>
  <si>
    <t>7 years</t>
  </si>
  <si>
    <t>Handshake Software, Inc.</t>
  </si>
  <si>
    <t>Percentage of shares acquired</t>
  </si>
  <si>
    <t>100.00%</t>
  </si>
  <si>
    <t>Workbook Software A/S</t>
  </si>
  <si>
    <t>Onvia, Inc. | Subsequent Event</t>
  </si>
  <si>
    <t>Business acquisition, share price (in usd per share) | $ / shares</t>
  </si>
  <si>
    <t>Stock Based Compensation (Stock Based Compensation Expense) (Details) - USD ($) $ in Thousands</t>
  </si>
  <si>
    <t>Stock-based compensation</t>
  </si>
  <si>
    <t>Tax effect recognized in net income</t>
  </si>
  <si>
    <t>Stock Based Compensation (Narrative) (Details) - USD ($) $ / shares in Units, $ in Thousands</t>
  </si>
  <si>
    <t>Share-based Compensation Arrangement by Share-based Payment Award [Line Items]</t>
  </si>
  <si>
    <t>Employee stock options granted during the period (in shares)</t>
  </si>
  <si>
    <t>Fair value per share (in dollars per share)</t>
  </si>
  <si>
    <t>Cash received from exercise of options</t>
  </si>
  <si>
    <t>Restricted Stock Award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Employee Stock Purchase Plan</t>
  </si>
  <si>
    <t>Percentage of eligible earnings to purchase common stock through the employee stock purchase plan</t>
  </si>
  <si>
    <t>10.00%</t>
  </si>
  <si>
    <t>Discount on the average closing price for the employee stock purchase plan</t>
  </si>
  <si>
    <t>5.00%</t>
  </si>
  <si>
    <t>Shares of stock purchased during the period by participants in the employee stock purchase plan (in shares)</t>
  </si>
  <si>
    <t>Amount paid for stock purchased during the period by participants in the employee stock purchase plan</t>
  </si>
  <si>
    <t>Stock Based Compensation (Weighted Average Assumptions Used to Value Option Grants) (Details) - Employee Stock Option</t>
  </si>
  <si>
    <t>Risk-free interest rate (%)</t>
  </si>
  <si>
    <t>2.03%</t>
  </si>
  <si>
    <t>1.38%</t>
  </si>
  <si>
    <t>Expected option life (years)</t>
  </si>
  <si>
    <t>5 years 3 months 4 days</t>
  </si>
  <si>
    <t>5 years 2 months 12 days</t>
  </si>
  <si>
    <t>Expected volatility (%)</t>
  </si>
  <si>
    <t>18.76%</t>
  </si>
  <si>
    <t>21.63%</t>
  </si>
  <si>
    <t>Expected dividend yield (%)</t>
  </si>
  <si>
    <t>0.67%</t>
  </si>
  <si>
    <t>0.70%</t>
  </si>
  <si>
    <t>Inventories (Details) - USD ($) $ in Thousands</t>
  </si>
  <si>
    <t>Inventories [Abstract]</t>
  </si>
  <si>
    <t>Raw materials and supplies</t>
  </si>
  <si>
    <t>Work in process</t>
  </si>
  <si>
    <t>Finished products</t>
  </si>
  <si>
    <t>Inventory reserves</t>
  </si>
  <si>
    <t>Total Inventory</t>
  </si>
  <si>
    <t>Goodwill and Other Intangible Assets (Goodwill) (Details) - USD ($) $ in Thousands</t>
  </si>
  <si>
    <t>Goodwill [Roll Forward]</t>
  </si>
  <si>
    <t>December 31, 2016</t>
  </si>
  <si>
    <t>Additions</t>
  </si>
  <si>
    <t>September 30, 2017</t>
  </si>
  <si>
    <t>RF Technology</t>
  </si>
  <si>
    <t>Medical &amp; Scientific Imaging</t>
  </si>
  <si>
    <t>Industrial Technology</t>
  </si>
  <si>
    <t>Goodwill and Other Intangible Assets (Other Intangible Assets) (Details) - USD ($) $ in Thousands</t>
  </si>
  <si>
    <t>Finite-Lived Intangible Assets [Line Items]</t>
  </si>
  <si>
    <t>Accumulated amortization</t>
  </si>
  <si>
    <t>Intangible assets, gross (excluding goodwill)</t>
  </si>
  <si>
    <t>Intangible assets, net (excluding goodwill)</t>
  </si>
  <si>
    <t>Trade names</t>
  </si>
  <si>
    <t>Indefinite-lived intangible assets (excluding goodwill)</t>
  </si>
  <si>
    <t>In process research and development</t>
  </si>
  <si>
    <t>Finite-lived intangible assets, gross</t>
  </si>
  <si>
    <t>Finite-lived intangible assets, net</t>
  </si>
  <si>
    <t>Unpatented technology</t>
  </si>
  <si>
    <t>Software</t>
  </si>
  <si>
    <t>Patents and other protective rights</t>
  </si>
  <si>
    <t>Goodwill and Other Intangible Assets (Narrative) (Details) - USD ($) $ in Thousands</t>
  </si>
  <si>
    <t>Fair Value of Financial Instruments (Details) - Fair Value, Inputs, Level 2</t>
  </si>
  <si>
    <t>Fair Value, Assets and Liabilities Measured on Recurring and Nonrecurring Basis [Line Items]</t>
  </si>
  <si>
    <t>Fixed rate senior notes carrying amount</t>
  </si>
  <si>
    <t>$400 million 1.850% senior notes due 2017</t>
  </si>
  <si>
    <t>Long-term debt, fair value</t>
  </si>
  <si>
    <t>Face value of debt</t>
  </si>
  <si>
    <t>Interest rate on senior notes</t>
  </si>
  <si>
    <t>1.85%</t>
  </si>
  <si>
    <t>$800 million 2.050% senior notes due 2018</t>
  </si>
  <si>
    <t>2.05%</t>
  </si>
  <si>
    <t>$500 million 6.250% senior notes due 2019</t>
  </si>
  <si>
    <t>6.25%</t>
  </si>
  <si>
    <t>$600 million 3.000% senior notes due 2020</t>
  </si>
  <si>
    <t>3.00%</t>
  </si>
  <si>
    <t>$500 million 2.800% senior notes due 2021</t>
  </si>
  <si>
    <t>2.80%</t>
  </si>
  <si>
    <t>$500 million 3.125% senior notes due 2022</t>
  </si>
  <si>
    <t>3.125%</t>
  </si>
  <si>
    <t>$300 million 3.850% senior notes due 2025</t>
  </si>
  <si>
    <t>3.85%</t>
  </si>
  <si>
    <t>$700 million 3.800% senior notes due 2026</t>
  </si>
  <si>
    <t>3.80%</t>
  </si>
  <si>
    <t>Contingencies (Details) $ in Thousands</t>
  </si>
  <si>
    <t>Warranty Accrual Activity [Roll Forward]</t>
  </si>
  <si>
    <t>Additions charged to costs and expenses</t>
  </si>
  <si>
    <t>Deductions</t>
  </si>
  <si>
    <t>Business Segments (Details) - USD ($) $ in Thousands</t>
  </si>
  <si>
    <t>Segment Reporting Information [Line Items]</t>
  </si>
  <si>
    <t>Revenues</t>
  </si>
  <si>
    <t>Percent change in net sales</t>
  </si>
  <si>
    <t>22.70%</t>
  </si>
  <si>
    <t>21.70%</t>
  </si>
  <si>
    <t>Percent change in gross profit</t>
  </si>
  <si>
    <t>25.60%</t>
  </si>
  <si>
    <t>23.10%</t>
  </si>
  <si>
    <t>Operating profit</t>
  </si>
  <si>
    <t>Percent change in operating profit</t>
  </si>
  <si>
    <t>16.70%</t>
  </si>
  <si>
    <t>13.80%</t>
  </si>
  <si>
    <t>Long-lived assets</t>
  </si>
  <si>
    <t>Percent change in long-lived assets</t>
  </si>
  <si>
    <t>44.20%</t>
  </si>
  <si>
    <t>Operating Segments | RF Technology</t>
  </si>
  <si>
    <t>58.30%</t>
  </si>
  <si>
    <t>57.10%</t>
  </si>
  <si>
    <t>76.70%</t>
  </si>
  <si>
    <t>68.50%</t>
  </si>
  <si>
    <t>41.50%</t>
  </si>
  <si>
    <t>164.20%</t>
  </si>
  <si>
    <t>Operating Segments | Medical &amp; Scientific Imaging</t>
  </si>
  <si>
    <t>1.70%</t>
  </si>
  <si>
    <t>3.10%</t>
  </si>
  <si>
    <t>(0.10%)</t>
  </si>
  <si>
    <t>(2.90%)</t>
  </si>
  <si>
    <t>2.60%</t>
  </si>
  <si>
    <t>13.10%</t>
  </si>
  <si>
    <t>Operating Segments | Industrial Technology</t>
  </si>
  <si>
    <t>12.40%</t>
  </si>
  <si>
    <t>9.20%</t>
  </si>
  <si>
    <t>12.30%</t>
  </si>
  <si>
    <t>17.90%</t>
  </si>
  <si>
    <t>15.40%</t>
  </si>
  <si>
    <t>(9.50%)</t>
  </si>
  <si>
    <t>Operating Segments | Energy Systems &amp; Controls</t>
  </si>
  <si>
    <t>8.00%</t>
  </si>
  <si>
    <t>6.30%</t>
  </si>
  <si>
    <t>10.30%</t>
  </si>
  <si>
    <t>8.50%</t>
  </si>
  <si>
    <t>14.40%</t>
  </si>
  <si>
    <t>18.80%</t>
  </si>
  <si>
    <t>(11.70%)</t>
  </si>
  <si>
    <t>Corporate, Non-Segment</t>
  </si>
  <si>
    <t>Unallocated corporate general and administrativ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835</v>
      </c>
    </row>
    <row r="6" spans="1:3">
      <c r="A6" s="4" t="s">
        <v>8</v>
      </c>
      <c r="B6" s="4" t="s">
        <v>9</v>
      </c>
    </row>
    <row r="7" spans="1:3">
      <c r="A7" s="4" t="s">
        <v>10</v>
      </c>
      <c r="B7" s="4" t="s">
        <v>11</v>
      </c>
    </row>
    <row r="8" spans="1:3">
      <c r="A8" s="4" t="s">
        <v>12</v>
      </c>
      <c r="C8" s="5" t="n">
        <v>102362184</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143</v>
      </c>
    </row>
    <row r="4" spans="1:2">
      <c r="A4" s="4" t="s">
        <v>94</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32</v>
      </c>
    </row>
    <row r="4" spans="1:2">
      <c r="A4" s="4" t="s">
        <v>131</v>
      </c>
      <c r="B4" s="4" t="s">
        <v>158</v>
      </c>
    </row>
    <row r="5" spans="1:2">
      <c r="A5" s="4" t="s">
        <v>134</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59912</v>
      </c>
      <c r="C4" s="7" t="n">
        <v>945144</v>
      </c>
      <c r="D4" s="7" t="n">
        <v>3380888</v>
      </c>
      <c r="E4" s="7" t="n">
        <v>2779125</v>
      </c>
    </row>
    <row r="5" spans="1:5">
      <c r="A5" s="4" t="s">
        <v>27</v>
      </c>
      <c r="B5" s="5" t="n">
        <v>433492</v>
      </c>
      <c r="C5" s="5" t="n">
        <v>366651</v>
      </c>
      <c r="D5" s="5" t="n">
        <v>1281204</v>
      </c>
      <c r="E5" s="5" t="n">
        <v>1073593</v>
      </c>
    </row>
    <row r="6" spans="1:5">
      <c r="A6" s="4" t="s">
        <v>28</v>
      </c>
      <c r="B6" s="5" t="n">
        <v>726420</v>
      </c>
      <c r="C6" s="5" t="n">
        <v>578493</v>
      </c>
      <c r="D6" s="5" t="n">
        <v>2099684</v>
      </c>
      <c r="E6" s="5" t="n">
        <v>1705532</v>
      </c>
    </row>
    <row r="7" spans="1:5">
      <c r="A7" s="4" t="s">
        <v>29</v>
      </c>
      <c r="B7" s="5" t="n">
        <v>415673</v>
      </c>
      <c r="C7" s="5" t="n">
        <v>311103</v>
      </c>
      <c r="D7" s="5" t="n">
        <v>1236423</v>
      </c>
      <c r="E7" s="5" t="n">
        <v>940073</v>
      </c>
    </row>
    <row r="8" spans="1:5">
      <c r="A8" s="4" t="s">
        <v>30</v>
      </c>
      <c r="B8" s="5" t="n">
        <v>310747</v>
      </c>
      <c r="C8" s="5" t="n">
        <v>267390</v>
      </c>
      <c r="D8" s="5" t="n">
        <v>863261</v>
      </c>
      <c r="E8" s="5" t="n">
        <v>765459</v>
      </c>
    </row>
    <row r="9" spans="1:5">
      <c r="A9" s="4" t="s">
        <v>31</v>
      </c>
      <c r="B9" s="5" t="n">
        <v>45523</v>
      </c>
      <c r="C9" s="5" t="n">
        <v>26800</v>
      </c>
      <c r="D9" s="5" t="n">
        <v>137201</v>
      </c>
      <c r="E9" s="5" t="n">
        <v>81076</v>
      </c>
    </row>
    <row r="10" spans="1:5">
      <c r="A10" s="4" t="s">
        <v>32</v>
      </c>
      <c r="B10" s="5" t="n">
        <v>-659</v>
      </c>
      <c r="C10" s="5" t="n">
        <v>-534</v>
      </c>
      <c r="D10" s="5" t="n">
        <v>5263</v>
      </c>
      <c r="E10" s="5" t="n">
        <v>-1997</v>
      </c>
    </row>
    <row r="11" spans="1:5">
      <c r="A11" s="4" t="s">
        <v>33</v>
      </c>
      <c r="B11" s="5" t="n">
        <v>264565</v>
      </c>
      <c r="C11" s="5" t="n">
        <v>240056</v>
      </c>
      <c r="D11" s="5" t="n">
        <v>731323</v>
      </c>
      <c r="E11" s="5" t="n">
        <v>682386</v>
      </c>
    </row>
    <row r="12" spans="1:5">
      <c r="A12" s="4" t="s">
        <v>34</v>
      </c>
      <c r="B12" s="5" t="n">
        <v>74292</v>
      </c>
      <c r="C12" s="5" t="n">
        <v>72977</v>
      </c>
      <c r="D12" s="5" t="n">
        <v>203423</v>
      </c>
      <c r="E12" s="5" t="n">
        <v>205822</v>
      </c>
    </row>
    <row r="13" spans="1:5">
      <c r="A13" s="4" t="s">
        <v>35</v>
      </c>
      <c r="B13" s="7" t="n">
        <v>190273</v>
      </c>
      <c r="C13" s="7" t="n">
        <v>167079</v>
      </c>
      <c r="D13" s="7" t="n">
        <v>527900</v>
      </c>
      <c r="E13" s="7" t="n">
        <v>476564</v>
      </c>
    </row>
    <row r="14" spans="1:5">
      <c r="A14" s="3" t="s">
        <v>36</v>
      </c>
    </row>
    <row r="15" spans="1:5">
      <c r="A15" s="4" t="s">
        <v>37</v>
      </c>
      <c r="B15" s="8" t="n">
        <v>1.86</v>
      </c>
      <c r="C15" s="8" t="n">
        <v>1.65</v>
      </c>
      <c r="D15" s="8" t="n">
        <v>5.17</v>
      </c>
      <c r="E15" s="8" t="n">
        <v>4.71</v>
      </c>
    </row>
    <row r="16" spans="1:5">
      <c r="A16" s="4" t="s">
        <v>38</v>
      </c>
      <c r="B16" s="8" t="n">
        <v>1.84</v>
      </c>
      <c r="C16" s="8" t="n">
        <v>1.63</v>
      </c>
      <c r="D16" s="8" t="n">
        <v>5.11</v>
      </c>
      <c r="E16" s="8" t="n">
        <v>4.65</v>
      </c>
    </row>
    <row r="17" spans="1:5">
      <c r="A17" s="3" t="s">
        <v>39</v>
      </c>
    </row>
    <row r="18" spans="1:5">
      <c r="A18" s="4" t="s">
        <v>40</v>
      </c>
      <c r="B18" s="5" t="n">
        <v>102303</v>
      </c>
      <c r="C18" s="5" t="n">
        <v>101372</v>
      </c>
      <c r="D18" s="5" t="n">
        <v>102091</v>
      </c>
      <c r="E18" s="5" t="n">
        <v>101231</v>
      </c>
    </row>
    <row r="19" spans="1:5">
      <c r="A19" s="4" t="s">
        <v>41</v>
      </c>
      <c r="B19" s="5" t="n">
        <v>103680</v>
      </c>
      <c r="C19" s="5" t="n">
        <v>102522</v>
      </c>
      <c r="D19" s="5" t="n">
        <v>103397</v>
      </c>
      <c r="E19" s="5" t="n">
        <v>102424</v>
      </c>
    </row>
    <row r="20" spans="1:5">
      <c r="A20" s="4" t="s">
        <v>42</v>
      </c>
      <c r="B20" s="8" t="n">
        <v>0.35</v>
      </c>
      <c r="C20" s="8" t="n">
        <v>0.3</v>
      </c>
      <c r="D20" s="8" t="n">
        <v>1.05</v>
      </c>
      <c r="E20" s="8"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43</v>
      </c>
    </row>
    <row r="4" spans="1:2">
      <c r="A4" s="4" t="s">
        <v>94</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46</v>
      </c>
    </row>
    <row r="4" spans="1:2">
      <c r="A4" s="4" t="s">
        <v>59</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23</v>
      </c>
      <c r="D1" s="2" t="s">
        <v>1</v>
      </c>
    </row>
    <row r="2" spans="1:5">
      <c r="B2" s="2" t="s">
        <v>2</v>
      </c>
      <c r="C2" s="2" t="s">
        <v>24</v>
      </c>
      <c r="D2" s="2" t="s">
        <v>2</v>
      </c>
      <c r="E2" s="2" t="s">
        <v>24</v>
      </c>
    </row>
    <row r="3" spans="1:5">
      <c r="A3" s="3" t="s">
        <v>135</v>
      </c>
    </row>
    <row r="4" spans="1:5">
      <c r="A4" s="4" t="s">
        <v>186</v>
      </c>
      <c r="B4" s="5" t="n">
        <v>102303</v>
      </c>
      <c r="C4" s="5" t="n">
        <v>101372</v>
      </c>
      <c r="D4" s="5" t="n">
        <v>102091</v>
      </c>
      <c r="E4" s="5" t="n">
        <v>101231</v>
      </c>
    </row>
    <row r="5" spans="1:5">
      <c r="A5" s="3" t="s">
        <v>187</v>
      </c>
    </row>
    <row r="6" spans="1:5">
      <c r="A6" s="4" t="s">
        <v>188</v>
      </c>
      <c r="B6" s="5" t="n">
        <v>1377</v>
      </c>
      <c r="C6" s="5" t="n">
        <v>1112</v>
      </c>
      <c r="D6" s="5" t="n">
        <v>1306</v>
      </c>
      <c r="E6" s="5" t="n">
        <v>1131</v>
      </c>
    </row>
    <row r="7" spans="1:5">
      <c r="A7" s="4" t="s">
        <v>189</v>
      </c>
      <c r="B7" s="5" t="n">
        <v>0</v>
      </c>
      <c r="C7" s="5" t="n">
        <v>38</v>
      </c>
      <c r="D7" s="5" t="n">
        <v>0</v>
      </c>
      <c r="E7" s="5" t="n">
        <v>62</v>
      </c>
    </row>
    <row r="8" spans="1:5">
      <c r="A8" s="4" t="s">
        <v>190</v>
      </c>
      <c r="B8" s="5" t="n">
        <v>103680</v>
      </c>
      <c r="C8" s="5" t="n">
        <v>102522</v>
      </c>
      <c r="D8" s="5" t="n">
        <v>103397</v>
      </c>
      <c r="E8" s="5" t="n">
        <v>1024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23</v>
      </c>
      <c r="D1" s="2" t="s">
        <v>1</v>
      </c>
    </row>
    <row r="2" spans="1:5">
      <c r="B2" s="2" t="s">
        <v>2</v>
      </c>
      <c r="C2" s="2" t="s">
        <v>24</v>
      </c>
      <c r="D2" s="2" t="s">
        <v>2</v>
      </c>
      <c r="E2" s="2" t="s">
        <v>24</v>
      </c>
    </row>
    <row r="3" spans="1:5">
      <c r="A3" s="4" t="s">
        <v>192</v>
      </c>
    </row>
    <row r="4" spans="1:5">
      <c r="A4" s="3" t="s">
        <v>193</v>
      </c>
    </row>
    <row r="5" spans="1:5">
      <c r="A5" s="4" t="s">
        <v>194</v>
      </c>
      <c r="B5" s="5" t="n">
        <v>475098</v>
      </c>
      <c r="C5" s="5" t="n">
        <v>1063100</v>
      </c>
      <c r="D5" s="5" t="n">
        <v>487298</v>
      </c>
      <c r="E5" s="5" t="n">
        <v>1066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32"/>
    <col customWidth="1" max="6" min="6" width="14"/>
    <col customWidth="1" max="7" min="7" width="14"/>
  </cols>
  <sheetData>
    <row r="1" spans="1:7">
      <c r="A1" s="1" t="s">
        <v>195</v>
      </c>
      <c r="B1" s="2" t="s">
        <v>196</v>
      </c>
      <c r="C1" s="2" t="s">
        <v>197</v>
      </c>
      <c r="D1" s="2" t="s">
        <v>198</v>
      </c>
      <c r="E1" s="2" t="s">
        <v>199</v>
      </c>
      <c r="F1" s="2" t="s">
        <v>200</v>
      </c>
      <c r="G1" s="2" t="s">
        <v>201</v>
      </c>
    </row>
    <row r="2" spans="1:7">
      <c r="A2" s="3" t="s">
        <v>202</v>
      </c>
    </row>
    <row r="3" spans="1:7">
      <c r="A3" s="4" t="s">
        <v>203</v>
      </c>
      <c r="E3" s="5" t="n">
        <v>3</v>
      </c>
    </row>
    <row r="4" spans="1:7">
      <c r="A4" s="4" t="s">
        <v>204</v>
      </c>
      <c r="E4" s="7" t="n">
        <v>87000</v>
      </c>
    </row>
    <row r="5" spans="1:7">
      <c r="A5" s="4" t="s">
        <v>205</v>
      </c>
      <c r="D5" s="7" t="n">
        <v>58000</v>
      </c>
      <c r="E5" s="5" t="n">
        <v>57518</v>
      </c>
    </row>
    <row r="6" spans="1:7">
      <c r="A6" s="4" t="s">
        <v>206</v>
      </c>
      <c r="D6" s="5" t="n">
        <v>36000</v>
      </c>
    </row>
    <row r="7" spans="1:7">
      <c r="A7" s="4" t="s">
        <v>207</v>
      </c>
    </row>
    <row r="8" spans="1:7">
      <c r="A8" s="3" t="s">
        <v>202</v>
      </c>
    </row>
    <row r="9" spans="1:7">
      <c r="A9" s="4" t="s">
        <v>205</v>
      </c>
      <c r="E9" s="5" t="n">
        <v>19169</v>
      </c>
    </row>
    <row r="10" spans="1:7">
      <c r="A10" s="4" t="s">
        <v>208</v>
      </c>
      <c r="C10" s="7" t="n">
        <v>10400</v>
      </c>
    </row>
    <row r="11" spans="1:7">
      <c r="A11" s="4" t="s">
        <v>209</v>
      </c>
      <c r="C11" s="7" t="n">
        <v>9400</v>
      </c>
    </row>
    <row r="12" spans="1:7">
      <c r="A12" s="4" t="s">
        <v>210</v>
      </c>
    </row>
    <row r="13" spans="1:7">
      <c r="A13" s="3" t="s">
        <v>202</v>
      </c>
    </row>
    <row r="14" spans="1:7">
      <c r="A14" s="4" t="s">
        <v>211</v>
      </c>
      <c r="D14" s="7" t="n">
        <v>24000</v>
      </c>
      <c r="E14" s="5" t="n">
        <v>24000</v>
      </c>
    </row>
    <row r="15" spans="1:7">
      <c r="A15" s="4" t="s">
        <v>212</v>
      </c>
      <c r="D15" s="4" t="s">
        <v>213</v>
      </c>
    </row>
    <row r="16" spans="1:7">
      <c r="A16" s="4" t="s">
        <v>214</v>
      </c>
    </row>
    <row r="17" spans="1:7">
      <c r="A17" s="3" t="s">
        <v>202</v>
      </c>
    </row>
    <row r="18" spans="1:7">
      <c r="A18" s="4" t="s">
        <v>211</v>
      </c>
      <c r="D18" s="7" t="n">
        <v>8000</v>
      </c>
      <c r="E18" s="7" t="n">
        <v>8000</v>
      </c>
    </row>
    <row r="19" spans="1:7">
      <c r="A19" s="4" t="s">
        <v>212</v>
      </c>
      <c r="D19" s="4" t="s">
        <v>215</v>
      </c>
    </row>
    <row r="20" spans="1:7">
      <c r="A20" s="4" t="s">
        <v>216</v>
      </c>
    </row>
    <row r="21" spans="1:7">
      <c r="A21" s="3" t="s">
        <v>202</v>
      </c>
    </row>
    <row r="22" spans="1:7">
      <c r="A22" s="4" t="s">
        <v>217</v>
      </c>
      <c r="G22" s="4" t="s">
        <v>218</v>
      </c>
    </row>
    <row r="23" spans="1:7">
      <c r="A23" s="4" t="s">
        <v>219</v>
      </c>
    </row>
    <row r="24" spans="1:7">
      <c r="A24" s="3" t="s">
        <v>202</v>
      </c>
    </row>
    <row r="25" spans="1:7">
      <c r="A25" s="4" t="s">
        <v>217</v>
      </c>
      <c r="F25" s="4" t="s">
        <v>218</v>
      </c>
    </row>
    <row r="26" spans="1:7">
      <c r="A26" s="4" t="s">
        <v>220</v>
      </c>
    </row>
    <row r="27" spans="1:7">
      <c r="A27" s="3" t="s">
        <v>202</v>
      </c>
    </row>
    <row r="28" spans="1:7">
      <c r="A28" s="4" t="s">
        <v>204</v>
      </c>
      <c r="B28" s="7" t="n">
        <v>70000</v>
      </c>
    </row>
    <row r="29" spans="1:7">
      <c r="A29" s="4" t="s">
        <v>221</v>
      </c>
      <c r="B29" s="7" t="n">
        <v>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3</v>
      </c>
      <c r="D1" s="2" t="s">
        <v>1</v>
      </c>
    </row>
    <row r="2" spans="1:5">
      <c r="B2" s="2" t="s">
        <v>2</v>
      </c>
      <c r="C2" s="2" t="s">
        <v>24</v>
      </c>
      <c r="D2" s="2" t="s">
        <v>2</v>
      </c>
      <c r="E2" s="2" t="s">
        <v>24</v>
      </c>
    </row>
    <row r="3" spans="1:5">
      <c r="A3" s="3" t="s">
        <v>141</v>
      </c>
    </row>
    <row r="4" spans="1:5">
      <c r="A4" s="4" t="s">
        <v>223</v>
      </c>
      <c r="B4" s="7" t="n">
        <v>23734</v>
      </c>
      <c r="C4" s="7" t="n">
        <v>21388</v>
      </c>
      <c r="D4" s="7" t="n">
        <v>67598</v>
      </c>
      <c r="E4" s="7" t="n">
        <v>60480</v>
      </c>
    </row>
    <row r="5" spans="1:5">
      <c r="A5" s="4" t="s">
        <v>224</v>
      </c>
      <c r="B5" s="7" t="n">
        <v>8307</v>
      </c>
      <c r="C5" s="7" t="n">
        <v>7486</v>
      </c>
      <c r="D5" s="7" t="n">
        <v>23659</v>
      </c>
      <c r="E5" s="7" t="n">
        <v>211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4</v>
      </c>
    </row>
    <row r="3" spans="1:3">
      <c r="A3" s="4" t="s">
        <v>192</v>
      </c>
    </row>
    <row r="4" spans="1:3">
      <c r="A4" s="3" t="s">
        <v>226</v>
      </c>
    </row>
    <row r="5" spans="1:3">
      <c r="A5" s="4" t="s">
        <v>227</v>
      </c>
      <c r="B5" s="5" t="n">
        <v>592798</v>
      </c>
      <c r="C5" s="5" t="n">
        <v>633000</v>
      </c>
    </row>
    <row r="6" spans="1:3">
      <c r="A6" s="4" t="s">
        <v>228</v>
      </c>
      <c r="B6" s="8" t="n">
        <v>40.67</v>
      </c>
      <c r="C6" s="8" t="n">
        <v>34.45</v>
      </c>
    </row>
    <row r="7" spans="1:3">
      <c r="A7" s="4" t="s">
        <v>229</v>
      </c>
      <c r="B7" s="7" t="n">
        <v>40400</v>
      </c>
      <c r="C7" s="7" t="n">
        <v>15900</v>
      </c>
    </row>
    <row r="8" spans="1:3">
      <c r="A8" s="4" t="s">
        <v>230</v>
      </c>
    </row>
    <row r="9" spans="1:3">
      <c r="A9" s="3" t="s">
        <v>226</v>
      </c>
    </row>
    <row r="10" spans="1:3">
      <c r="A10" s="4" t="s">
        <v>231</v>
      </c>
      <c r="B10" s="5" t="n">
        <v>389117</v>
      </c>
      <c r="C10" s="5" t="n">
        <v>395980</v>
      </c>
    </row>
    <row r="11" spans="1:3">
      <c r="A11" s="4" t="s">
        <v>232</v>
      </c>
      <c r="B11" s="8" t="n">
        <v>203.02</v>
      </c>
      <c r="C11" s="8" t="n">
        <v>169.03</v>
      </c>
    </row>
    <row r="12" spans="1:3">
      <c r="A12" s="4" t="s">
        <v>233</v>
      </c>
      <c r="B12" s="5" t="n">
        <v>138140</v>
      </c>
    </row>
    <row r="13" spans="1:3">
      <c r="A13" s="4" t="s">
        <v>234</v>
      </c>
      <c r="B13" s="8" t="n">
        <v>143.29</v>
      </c>
    </row>
    <row r="14" spans="1:3">
      <c r="A14" s="4" t="s">
        <v>235</v>
      </c>
      <c r="B14" s="8" t="n">
        <v>215.77</v>
      </c>
    </row>
    <row r="15" spans="1:3">
      <c r="A15" s="4" t="s">
        <v>236</v>
      </c>
    </row>
    <row r="16" spans="1:3">
      <c r="A16" s="3" t="s">
        <v>226</v>
      </c>
    </row>
    <row r="17" spans="1:3">
      <c r="A17" s="4" t="s">
        <v>237</v>
      </c>
      <c r="B17" s="4" t="s">
        <v>238</v>
      </c>
    </row>
    <row r="18" spans="1:3">
      <c r="A18" s="4" t="s">
        <v>239</v>
      </c>
      <c r="B18" s="4" t="s">
        <v>240</v>
      </c>
    </row>
    <row r="19" spans="1:3">
      <c r="A19" s="4" t="s">
        <v>241</v>
      </c>
      <c r="B19" s="5" t="n">
        <v>15511</v>
      </c>
      <c r="C19" s="5" t="n">
        <v>15076</v>
      </c>
    </row>
    <row r="20" spans="1:3">
      <c r="A20" s="4" t="s">
        <v>242</v>
      </c>
      <c r="B20" s="7" t="n">
        <v>3190</v>
      </c>
      <c r="C20" s="7" t="n">
        <v>25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44</v>
      </c>
    </row>
    <row r="4" spans="1:5">
      <c r="A4" s="4" t="s">
        <v>35</v>
      </c>
      <c r="B4" s="7" t="n">
        <v>190273</v>
      </c>
      <c r="C4" s="7" t="n">
        <v>167079</v>
      </c>
      <c r="D4" s="7" t="n">
        <v>527900</v>
      </c>
      <c r="E4" s="7" t="n">
        <v>476564</v>
      </c>
    </row>
    <row r="5" spans="1:5">
      <c r="A5" s="3" t="s">
        <v>45</v>
      </c>
    </row>
    <row r="6" spans="1:5">
      <c r="A6" s="4" t="s">
        <v>46</v>
      </c>
      <c r="B6" s="5" t="n">
        <v>67535</v>
      </c>
      <c r="C6" s="5" t="n">
        <v>9054</v>
      </c>
      <c r="D6" s="5" t="n">
        <v>147462</v>
      </c>
      <c r="E6" s="5" t="n">
        <v>-35673</v>
      </c>
    </row>
    <row r="7" spans="1:5">
      <c r="A7" s="4" t="s">
        <v>47</v>
      </c>
      <c r="B7" s="5" t="n">
        <v>67535</v>
      </c>
      <c r="C7" s="5" t="n">
        <v>9054</v>
      </c>
      <c r="D7" s="5" t="n">
        <v>147462</v>
      </c>
      <c r="E7" s="5" t="n">
        <v>-35673</v>
      </c>
    </row>
    <row r="8" spans="1:5">
      <c r="A8" s="4" t="s">
        <v>48</v>
      </c>
      <c r="B8" s="7" t="n">
        <v>257808</v>
      </c>
      <c r="C8" s="7" t="n">
        <v>176133</v>
      </c>
      <c r="D8" s="7" t="n">
        <v>675362</v>
      </c>
      <c r="E8" s="7" t="n">
        <v>4408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3</v>
      </c>
      <c r="B1" s="2" t="s">
        <v>1</v>
      </c>
    </row>
    <row r="2" spans="1:3">
      <c r="B2" s="2" t="s">
        <v>2</v>
      </c>
      <c r="C2" s="2" t="s">
        <v>24</v>
      </c>
    </row>
    <row r="3" spans="1:3">
      <c r="A3" s="3" t="s">
        <v>226</v>
      </c>
    </row>
    <row r="4" spans="1:3">
      <c r="A4" s="4" t="s">
        <v>244</v>
      </c>
      <c r="B4" s="4" t="s">
        <v>245</v>
      </c>
      <c r="C4" s="4" t="s">
        <v>246</v>
      </c>
    </row>
    <row r="5" spans="1:3">
      <c r="A5" s="4" t="s">
        <v>247</v>
      </c>
      <c r="B5" s="4" t="s">
        <v>248</v>
      </c>
      <c r="C5" s="4" t="s">
        <v>249</v>
      </c>
    </row>
    <row r="6" spans="1:3">
      <c r="A6" s="4" t="s">
        <v>250</v>
      </c>
      <c r="B6" s="4" t="s">
        <v>251</v>
      </c>
      <c r="C6" s="4" t="s">
        <v>252</v>
      </c>
    </row>
    <row r="7" spans="1:3">
      <c r="A7" s="4" t="s">
        <v>253</v>
      </c>
      <c r="B7" s="4" t="s">
        <v>254</v>
      </c>
      <c r="C7"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50</v>
      </c>
    </row>
    <row r="2" spans="1:3">
      <c r="A2" s="3" t="s">
        <v>257</v>
      </c>
    </row>
    <row r="3" spans="1:3">
      <c r="A3" s="4" t="s">
        <v>258</v>
      </c>
      <c r="B3" s="7" t="n">
        <v>131817</v>
      </c>
      <c r="C3" s="7" t="n">
        <v>113632</v>
      </c>
    </row>
    <row r="4" spans="1:3">
      <c r="A4" s="4" t="s">
        <v>259</v>
      </c>
      <c r="B4" s="5" t="n">
        <v>29172</v>
      </c>
      <c r="C4" s="5" t="n">
        <v>24290</v>
      </c>
    </row>
    <row r="5" spans="1:3">
      <c r="A5" s="4" t="s">
        <v>260</v>
      </c>
      <c r="B5" s="5" t="n">
        <v>87561</v>
      </c>
      <c r="C5" s="5" t="n">
        <v>81263</v>
      </c>
    </row>
    <row r="6" spans="1:3">
      <c r="A6" s="4" t="s">
        <v>261</v>
      </c>
      <c r="B6" s="5" t="n">
        <v>-39244</v>
      </c>
      <c r="C6" s="5" t="n">
        <v>-37233</v>
      </c>
    </row>
    <row r="7" spans="1:3">
      <c r="A7" s="4" t="s">
        <v>262</v>
      </c>
      <c r="B7" s="7" t="n">
        <v>209306</v>
      </c>
      <c r="C7" s="7" t="n">
        <v>1819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23</v>
      </c>
      <c r="C1" s="2" t="s">
        <v>1</v>
      </c>
    </row>
    <row r="2" spans="1:3">
      <c r="B2" s="2" t="s">
        <v>2</v>
      </c>
      <c r="C2" s="2" t="s">
        <v>2</v>
      </c>
    </row>
    <row r="3" spans="1:3">
      <c r="A3" s="3" t="s">
        <v>264</v>
      </c>
    </row>
    <row r="4" spans="1:3">
      <c r="A4" s="4" t="s">
        <v>265</v>
      </c>
      <c r="C4" s="7" t="n">
        <v>8647142</v>
      </c>
    </row>
    <row r="5" spans="1:3">
      <c r="A5" s="4" t="s">
        <v>266</v>
      </c>
      <c r="B5" s="7" t="n">
        <v>58000</v>
      </c>
      <c r="C5" s="5" t="n">
        <v>57518</v>
      </c>
    </row>
    <row r="6" spans="1:3">
      <c r="A6" s="4" t="s">
        <v>111</v>
      </c>
      <c r="C6" s="5" t="n">
        <v>25649</v>
      </c>
    </row>
    <row r="7" spans="1:3">
      <c r="A7" s="4" t="s">
        <v>123</v>
      </c>
      <c r="C7" s="5" t="n">
        <v>63647</v>
      </c>
    </row>
    <row r="8" spans="1:3">
      <c r="A8" s="4" t="s">
        <v>267</v>
      </c>
      <c r="B8" s="5" t="n">
        <v>8793956</v>
      </c>
      <c r="C8" s="5" t="n">
        <v>8793956</v>
      </c>
    </row>
    <row r="9" spans="1:3">
      <c r="A9" s="4" t="s">
        <v>268</v>
      </c>
    </row>
    <row r="10" spans="1:3">
      <c r="A10" s="3" t="s">
        <v>264</v>
      </c>
    </row>
    <row r="11" spans="1:3">
      <c r="A11" s="4" t="s">
        <v>265</v>
      </c>
      <c r="C11" s="5" t="n">
        <v>4687670</v>
      </c>
    </row>
    <row r="12" spans="1:3">
      <c r="A12" s="4" t="s">
        <v>266</v>
      </c>
      <c r="C12" s="5" t="n">
        <v>38349</v>
      </c>
    </row>
    <row r="13" spans="1:3">
      <c r="A13" s="4" t="s">
        <v>111</v>
      </c>
      <c r="C13" s="5" t="n">
        <v>22385</v>
      </c>
    </row>
    <row r="14" spans="1:3">
      <c r="A14" s="4" t="s">
        <v>123</v>
      </c>
      <c r="C14" s="5" t="n">
        <v>20528</v>
      </c>
    </row>
    <row r="15" spans="1:3">
      <c r="A15" s="4" t="s">
        <v>267</v>
      </c>
      <c r="B15" s="5" t="n">
        <v>4768932</v>
      </c>
      <c r="C15" s="5" t="n">
        <v>4768932</v>
      </c>
    </row>
    <row r="16" spans="1:3">
      <c r="A16" s="4" t="s">
        <v>269</v>
      </c>
    </row>
    <row r="17" spans="1:3">
      <c r="A17" s="3" t="s">
        <v>264</v>
      </c>
    </row>
    <row r="18" spans="1:3">
      <c r="A18" s="4" t="s">
        <v>265</v>
      </c>
      <c r="C18" s="5" t="n">
        <v>3185071</v>
      </c>
    </row>
    <row r="19" spans="1:3">
      <c r="A19" s="4" t="s">
        <v>266</v>
      </c>
      <c r="C19" s="5" t="n">
        <v>0</v>
      </c>
    </row>
    <row r="20" spans="1:3">
      <c r="A20" s="4" t="s">
        <v>111</v>
      </c>
      <c r="C20" s="5" t="n">
        <v>3264</v>
      </c>
    </row>
    <row r="21" spans="1:3">
      <c r="A21" s="4" t="s">
        <v>123</v>
      </c>
      <c r="C21" s="5" t="n">
        <v>19922</v>
      </c>
    </row>
    <row r="22" spans="1:3">
      <c r="A22" s="4" t="s">
        <v>267</v>
      </c>
      <c r="B22" s="5" t="n">
        <v>3208257</v>
      </c>
      <c r="C22" s="5" t="n">
        <v>3208257</v>
      </c>
    </row>
    <row r="23" spans="1:3">
      <c r="A23" s="4" t="s">
        <v>270</v>
      </c>
    </row>
    <row r="24" spans="1:3">
      <c r="A24" s="3" t="s">
        <v>264</v>
      </c>
    </row>
    <row r="25" spans="1:3">
      <c r="A25" s="4" t="s">
        <v>265</v>
      </c>
      <c r="C25" s="5" t="n">
        <v>363978</v>
      </c>
    </row>
    <row r="26" spans="1:3">
      <c r="A26" s="4" t="s">
        <v>266</v>
      </c>
      <c r="C26" s="5" t="n">
        <v>0</v>
      </c>
    </row>
    <row r="27" spans="1:3">
      <c r="A27" s="4" t="s">
        <v>111</v>
      </c>
      <c r="C27" s="5" t="n">
        <v>0</v>
      </c>
    </row>
    <row r="28" spans="1:3">
      <c r="A28" s="4" t="s">
        <v>123</v>
      </c>
      <c r="C28" s="5" t="n">
        <v>13656</v>
      </c>
    </row>
    <row r="29" spans="1:3">
      <c r="A29" s="4" t="s">
        <v>267</v>
      </c>
      <c r="B29" s="5" t="n">
        <v>377634</v>
      </c>
      <c r="C29" s="5" t="n">
        <v>377634</v>
      </c>
    </row>
    <row r="30" spans="1:3">
      <c r="A30" s="4" t="s">
        <v>207</v>
      </c>
    </row>
    <row r="31" spans="1:3">
      <c r="A31" s="3" t="s">
        <v>264</v>
      </c>
    </row>
    <row r="32" spans="1:3">
      <c r="A32" s="4" t="s">
        <v>265</v>
      </c>
      <c r="C32" s="5" t="n">
        <v>410423</v>
      </c>
    </row>
    <row r="33" spans="1:3">
      <c r="A33" s="4" t="s">
        <v>266</v>
      </c>
      <c r="C33" s="5" t="n">
        <v>19169</v>
      </c>
    </row>
    <row r="34" spans="1:3">
      <c r="A34" s="4" t="s">
        <v>111</v>
      </c>
      <c r="C34" s="5" t="n">
        <v>0</v>
      </c>
    </row>
    <row r="35" spans="1:3">
      <c r="A35" s="4" t="s">
        <v>123</v>
      </c>
      <c r="C35" s="5" t="n">
        <v>9541</v>
      </c>
    </row>
    <row r="36" spans="1:3">
      <c r="A36" s="4" t="s">
        <v>267</v>
      </c>
      <c r="B36" s="7" t="n">
        <v>439133</v>
      </c>
      <c r="C36" s="7" t="n">
        <v>4391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0</v>
      </c>
    </row>
    <row r="2" spans="1:3">
      <c r="A2" s="3" t="s">
        <v>272</v>
      </c>
    </row>
    <row r="3" spans="1:3">
      <c r="A3" s="4" t="s">
        <v>273</v>
      </c>
      <c r="B3" s="7" t="n">
        <v>-1158331</v>
      </c>
      <c r="C3" s="7" t="n">
        <v>-934677</v>
      </c>
    </row>
    <row r="4" spans="1:3">
      <c r="A4" s="4" t="s">
        <v>274</v>
      </c>
      <c r="B4" s="5" t="n">
        <v>4661018</v>
      </c>
      <c r="C4" s="5" t="n">
        <v>4590520</v>
      </c>
    </row>
    <row r="5" spans="1:3">
      <c r="A5" s="4" t="s">
        <v>275</v>
      </c>
      <c r="B5" s="5" t="n">
        <v>3502687</v>
      </c>
      <c r="C5" s="5" t="n">
        <v>3655843</v>
      </c>
    </row>
    <row r="6" spans="1:3">
      <c r="A6" s="4" t="s">
        <v>276</v>
      </c>
    </row>
    <row r="7" spans="1:3">
      <c r="A7" s="3" t="s">
        <v>272</v>
      </c>
    </row>
    <row r="8" spans="1:3">
      <c r="A8" s="4" t="s">
        <v>277</v>
      </c>
      <c r="B8" s="5" t="n">
        <v>588349</v>
      </c>
      <c r="C8" s="5" t="n">
        <v>578279</v>
      </c>
    </row>
    <row r="9" spans="1:3">
      <c r="A9" s="4" t="s">
        <v>278</v>
      </c>
    </row>
    <row r="10" spans="1:3">
      <c r="A10" s="3" t="s">
        <v>272</v>
      </c>
    </row>
    <row r="11" spans="1:3">
      <c r="A11" s="4" t="s">
        <v>277</v>
      </c>
      <c r="B11" s="5" t="n">
        <v>1458</v>
      </c>
      <c r="C11" s="5" t="n">
        <v>62000</v>
      </c>
    </row>
    <row r="12" spans="1:3">
      <c r="A12" s="4" t="s">
        <v>210</v>
      </c>
    </row>
    <row r="13" spans="1:3">
      <c r="A13" s="3" t="s">
        <v>272</v>
      </c>
    </row>
    <row r="14" spans="1:3">
      <c r="A14" s="4" t="s">
        <v>279</v>
      </c>
      <c r="B14" s="5" t="n">
        <v>3313342</v>
      </c>
      <c r="C14" s="5" t="n">
        <v>3272081</v>
      </c>
    </row>
    <row r="15" spans="1:3">
      <c r="A15" s="4" t="s">
        <v>273</v>
      </c>
      <c r="B15" s="5" t="n">
        <v>-863741</v>
      </c>
      <c r="C15" s="5" t="n">
        <v>-712718</v>
      </c>
    </row>
    <row r="16" spans="1:3">
      <c r="A16" s="4" t="s">
        <v>280</v>
      </c>
      <c r="B16" s="5" t="n">
        <v>2449601</v>
      </c>
      <c r="C16" s="5" t="n">
        <v>2559363</v>
      </c>
    </row>
    <row r="17" spans="1:3">
      <c r="A17" s="4" t="s">
        <v>281</v>
      </c>
    </row>
    <row r="18" spans="1:3">
      <c r="A18" s="3" t="s">
        <v>272</v>
      </c>
    </row>
    <row r="19" spans="1:3">
      <c r="A19" s="4" t="s">
        <v>279</v>
      </c>
      <c r="B19" s="5" t="n">
        <v>539892</v>
      </c>
      <c r="C19" s="5" t="n">
        <v>462152</v>
      </c>
    </row>
    <row r="20" spans="1:3">
      <c r="A20" s="4" t="s">
        <v>273</v>
      </c>
      <c r="B20" s="5" t="n">
        <v>-193223</v>
      </c>
      <c r="C20" s="5" t="n">
        <v>-144025</v>
      </c>
    </row>
    <row r="21" spans="1:3">
      <c r="A21" s="4" t="s">
        <v>280</v>
      </c>
      <c r="B21" s="5" t="n">
        <v>346669</v>
      </c>
      <c r="C21" s="5" t="n">
        <v>318127</v>
      </c>
    </row>
    <row r="22" spans="1:3">
      <c r="A22" s="4" t="s">
        <v>282</v>
      </c>
    </row>
    <row r="23" spans="1:3">
      <c r="A23" s="3" t="s">
        <v>272</v>
      </c>
    </row>
    <row r="24" spans="1:3">
      <c r="A24" s="4" t="s">
        <v>279</v>
      </c>
      <c r="B24" s="5" t="n">
        <v>185305</v>
      </c>
      <c r="C24" s="5" t="n">
        <v>184761</v>
      </c>
    </row>
    <row r="25" spans="1:3">
      <c r="A25" s="4" t="s">
        <v>273</v>
      </c>
      <c r="B25" s="5" t="n">
        <v>-77894</v>
      </c>
      <c r="C25" s="5" t="n">
        <v>-56882</v>
      </c>
    </row>
    <row r="26" spans="1:3">
      <c r="A26" s="4" t="s">
        <v>280</v>
      </c>
      <c r="B26" s="5" t="n">
        <v>107411</v>
      </c>
      <c r="C26" s="5" t="n">
        <v>127879</v>
      </c>
    </row>
    <row r="27" spans="1:3">
      <c r="A27" s="4" t="s">
        <v>283</v>
      </c>
    </row>
    <row r="28" spans="1:3">
      <c r="A28" s="3" t="s">
        <v>272</v>
      </c>
    </row>
    <row r="29" spans="1:3">
      <c r="A29" s="4" t="s">
        <v>279</v>
      </c>
      <c r="B29" s="5" t="n">
        <v>26034</v>
      </c>
      <c r="C29" s="5" t="n">
        <v>24656</v>
      </c>
    </row>
    <row r="30" spans="1:3">
      <c r="A30" s="4" t="s">
        <v>273</v>
      </c>
      <c r="B30" s="5" t="n">
        <v>-22007</v>
      </c>
      <c r="C30" s="5" t="n">
        <v>-20399</v>
      </c>
    </row>
    <row r="31" spans="1:3">
      <c r="A31" s="4" t="s">
        <v>280</v>
      </c>
      <c r="B31" s="5" t="n">
        <v>4027</v>
      </c>
      <c r="C31" s="5" t="n">
        <v>4257</v>
      </c>
    </row>
    <row r="32" spans="1:3">
      <c r="A32" s="4" t="s">
        <v>276</v>
      </c>
    </row>
    <row r="33" spans="1:3">
      <c r="A33" s="3" t="s">
        <v>272</v>
      </c>
    </row>
    <row r="34" spans="1:3">
      <c r="A34" s="4" t="s">
        <v>279</v>
      </c>
      <c r="B34" s="5" t="n">
        <v>6638</v>
      </c>
      <c r="C34" s="5" t="n">
        <v>6591</v>
      </c>
    </row>
    <row r="35" spans="1:3">
      <c r="A35" s="4" t="s">
        <v>273</v>
      </c>
      <c r="B35" s="5" t="n">
        <v>-1466</v>
      </c>
      <c r="C35" s="5" t="n">
        <v>-653</v>
      </c>
    </row>
    <row r="36" spans="1:3">
      <c r="A36" s="4" t="s">
        <v>280</v>
      </c>
      <c r="B36" s="7" t="n">
        <v>5172</v>
      </c>
      <c r="C36" s="7" t="n">
        <v>59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4</v>
      </c>
    </row>
    <row r="3" spans="1:3">
      <c r="A3" s="3" t="s">
        <v>272</v>
      </c>
    </row>
    <row r="4" spans="1:3">
      <c r="A4" s="4" t="s">
        <v>88</v>
      </c>
      <c r="B4" s="7" t="n">
        <v>221518</v>
      </c>
      <c r="C4" s="7" t="n">
        <v>149149</v>
      </c>
    </row>
    <row r="5" spans="1:3">
      <c r="A5" s="4" t="s">
        <v>174</v>
      </c>
    </row>
    <row r="6" spans="1:3">
      <c r="A6" s="3" t="s">
        <v>272</v>
      </c>
    </row>
    <row r="7" spans="1:3">
      <c r="A7" s="4" t="s">
        <v>88</v>
      </c>
      <c r="B7" s="7" t="n">
        <v>220683</v>
      </c>
      <c r="C7" s="7" t="n">
        <v>1477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98</v>
      </c>
    </row>
    <row r="2" spans="1:2">
      <c r="A2" s="3" t="s">
        <v>286</v>
      </c>
    </row>
    <row r="3" spans="1:2">
      <c r="A3" s="4" t="s">
        <v>287</v>
      </c>
      <c r="B3" s="7" t="n">
        <v>4300000000</v>
      </c>
    </row>
    <row r="4" spans="1:2">
      <c r="A4" s="4" t="s">
        <v>288</v>
      </c>
    </row>
    <row r="5" spans="1:2">
      <c r="A5" s="3" t="s">
        <v>286</v>
      </c>
    </row>
    <row r="6" spans="1:2">
      <c r="A6" s="4" t="s">
        <v>289</v>
      </c>
      <c r="B6" s="5" t="n">
        <v>400000000</v>
      </c>
    </row>
    <row r="7" spans="1:2">
      <c r="A7" s="4" t="s">
        <v>290</v>
      </c>
      <c r="B7" s="7" t="n">
        <v>400000000</v>
      </c>
    </row>
    <row r="8" spans="1:2">
      <c r="A8" s="4" t="s">
        <v>291</v>
      </c>
      <c r="B8" s="4" t="s">
        <v>292</v>
      </c>
    </row>
    <row r="9" spans="1:2">
      <c r="A9" s="4" t="s">
        <v>293</v>
      </c>
    </row>
    <row r="10" spans="1:2">
      <c r="A10" s="3" t="s">
        <v>286</v>
      </c>
    </row>
    <row r="11" spans="1:2">
      <c r="A11" s="4" t="s">
        <v>289</v>
      </c>
      <c r="B11" s="7" t="n">
        <v>802000000</v>
      </c>
    </row>
    <row r="12" spans="1:2">
      <c r="A12" s="4" t="s">
        <v>290</v>
      </c>
      <c r="B12" s="7" t="n">
        <v>800000000</v>
      </c>
    </row>
    <row r="13" spans="1:2">
      <c r="A13" s="4" t="s">
        <v>291</v>
      </c>
      <c r="B13" s="4" t="s">
        <v>294</v>
      </c>
    </row>
    <row r="14" spans="1:2">
      <c r="A14" s="4" t="s">
        <v>295</v>
      </c>
    </row>
    <row r="15" spans="1:2">
      <c r="A15" s="3" t="s">
        <v>286</v>
      </c>
    </row>
    <row r="16" spans="1:2">
      <c r="A16" s="4" t="s">
        <v>289</v>
      </c>
      <c r="B16" s="7" t="n">
        <v>539000000</v>
      </c>
    </row>
    <row r="17" spans="1:2">
      <c r="A17" s="4" t="s">
        <v>290</v>
      </c>
      <c r="B17" s="7" t="n">
        <v>500000000</v>
      </c>
    </row>
    <row r="18" spans="1:2">
      <c r="A18" s="4" t="s">
        <v>291</v>
      </c>
      <c r="B18" s="4" t="s">
        <v>296</v>
      </c>
    </row>
    <row r="19" spans="1:2">
      <c r="A19" s="4" t="s">
        <v>297</v>
      </c>
    </row>
    <row r="20" spans="1:2">
      <c r="A20" s="3" t="s">
        <v>286</v>
      </c>
    </row>
    <row r="21" spans="1:2">
      <c r="A21" s="4" t="s">
        <v>289</v>
      </c>
      <c r="B21" s="7" t="n">
        <v>612000000</v>
      </c>
    </row>
    <row r="22" spans="1:2">
      <c r="A22" s="4" t="s">
        <v>290</v>
      </c>
      <c r="B22" s="7" t="n">
        <v>600000000</v>
      </c>
    </row>
    <row r="23" spans="1:2">
      <c r="A23" s="4" t="s">
        <v>291</v>
      </c>
      <c r="B23" s="4" t="s">
        <v>298</v>
      </c>
    </row>
    <row r="24" spans="1:2">
      <c r="A24" s="4" t="s">
        <v>299</v>
      </c>
    </row>
    <row r="25" spans="1:2">
      <c r="A25" s="3" t="s">
        <v>286</v>
      </c>
    </row>
    <row r="26" spans="1:2">
      <c r="A26" s="4" t="s">
        <v>289</v>
      </c>
      <c r="B26" s="7" t="n">
        <v>504000000</v>
      </c>
    </row>
    <row r="27" spans="1:2">
      <c r="A27" s="4" t="s">
        <v>290</v>
      </c>
      <c r="B27" s="7" t="n">
        <v>500000000</v>
      </c>
    </row>
    <row r="28" spans="1:2">
      <c r="A28" s="4" t="s">
        <v>291</v>
      </c>
      <c r="B28" s="4" t="s">
        <v>300</v>
      </c>
    </row>
    <row r="29" spans="1:2">
      <c r="A29" s="4" t="s">
        <v>301</v>
      </c>
    </row>
    <row r="30" spans="1:2">
      <c r="A30" s="3" t="s">
        <v>286</v>
      </c>
    </row>
    <row r="31" spans="1:2">
      <c r="A31" s="4" t="s">
        <v>289</v>
      </c>
      <c r="B31" s="7" t="n">
        <v>513000000</v>
      </c>
    </row>
    <row r="32" spans="1:2">
      <c r="A32" s="4" t="s">
        <v>290</v>
      </c>
      <c r="B32" s="7" t="n">
        <v>500000000</v>
      </c>
    </row>
    <row r="33" spans="1:2">
      <c r="A33" s="4" t="s">
        <v>291</v>
      </c>
      <c r="B33" s="4" t="s">
        <v>302</v>
      </c>
    </row>
    <row r="34" spans="1:2">
      <c r="A34" s="4" t="s">
        <v>303</v>
      </c>
    </row>
    <row r="35" spans="1:2">
      <c r="A35" s="3" t="s">
        <v>286</v>
      </c>
    </row>
    <row r="36" spans="1:2">
      <c r="A36" s="4" t="s">
        <v>289</v>
      </c>
      <c r="B36" s="7" t="n">
        <v>311000000</v>
      </c>
    </row>
    <row r="37" spans="1:2">
      <c r="A37" s="4" t="s">
        <v>290</v>
      </c>
      <c r="B37" s="7" t="n">
        <v>300000000</v>
      </c>
    </row>
    <row r="38" spans="1:2">
      <c r="A38" s="4" t="s">
        <v>291</v>
      </c>
      <c r="B38" s="4" t="s">
        <v>304</v>
      </c>
    </row>
    <row r="39" spans="1:2">
      <c r="A39" s="4" t="s">
        <v>305</v>
      </c>
    </row>
    <row r="40" spans="1:2">
      <c r="A40" s="3" t="s">
        <v>286</v>
      </c>
    </row>
    <row r="41" spans="1:2">
      <c r="A41" s="4" t="s">
        <v>289</v>
      </c>
      <c r="B41" s="7" t="n">
        <v>723000000</v>
      </c>
    </row>
    <row r="42" spans="1:2">
      <c r="A42" s="4" t="s">
        <v>290</v>
      </c>
      <c r="B42" s="7" t="n">
        <v>700000000</v>
      </c>
    </row>
    <row r="43" spans="1:2">
      <c r="A43" s="4" t="s">
        <v>291</v>
      </c>
      <c r="B43"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07</v>
      </c>
      <c r="B1" s="2" t="s">
        <v>1</v>
      </c>
    </row>
    <row r="2" spans="1:2">
      <c r="B2" s="2" t="s">
        <v>198</v>
      </c>
    </row>
    <row r="3" spans="1:2">
      <c r="A3" s="3" t="s">
        <v>308</v>
      </c>
    </row>
    <row r="4" spans="1:2">
      <c r="A4" s="4" t="s">
        <v>265</v>
      </c>
      <c r="B4" s="7" t="n">
        <v>10548</v>
      </c>
    </row>
    <row r="5" spans="1:2">
      <c r="A5" s="4" t="s">
        <v>309</v>
      </c>
      <c r="B5" s="5" t="n">
        <v>9418</v>
      </c>
    </row>
    <row r="6" spans="1:2">
      <c r="A6" s="4" t="s">
        <v>310</v>
      </c>
      <c r="B6" s="5" t="n">
        <v>-8941</v>
      </c>
    </row>
    <row r="7" spans="1:2">
      <c r="A7" s="4" t="s">
        <v>111</v>
      </c>
      <c r="B7" s="5" t="n">
        <v>149</v>
      </c>
    </row>
    <row r="8" spans="1:2">
      <c r="A8" s="4" t="s">
        <v>267</v>
      </c>
      <c r="B8" s="7" t="n">
        <v>111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312</v>
      </c>
    </row>
    <row r="4" spans="1:5">
      <c r="A4" s="4" t="s">
        <v>313</v>
      </c>
      <c r="B4" s="7" t="n">
        <v>1159912</v>
      </c>
      <c r="C4" s="7" t="n">
        <v>945144</v>
      </c>
      <c r="D4" s="7" t="n">
        <v>3380888</v>
      </c>
      <c r="E4" s="7" t="n">
        <v>2779125</v>
      </c>
    </row>
    <row r="5" spans="1:5">
      <c r="A5" s="4" t="s">
        <v>314</v>
      </c>
      <c r="B5" s="4" t="s">
        <v>315</v>
      </c>
      <c r="D5" s="4" t="s">
        <v>316</v>
      </c>
    </row>
    <row r="6" spans="1:5">
      <c r="A6" s="4" t="s">
        <v>28</v>
      </c>
      <c r="B6" s="7" t="n">
        <v>726420</v>
      </c>
      <c r="C6" s="5" t="n">
        <v>578493</v>
      </c>
      <c r="D6" s="7" t="n">
        <v>2099684</v>
      </c>
      <c r="E6" s="5" t="n">
        <v>1705532</v>
      </c>
    </row>
    <row r="7" spans="1:5">
      <c r="A7" s="4" t="s">
        <v>317</v>
      </c>
      <c r="B7" s="4" t="s">
        <v>318</v>
      </c>
      <c r="D7" s="4" t="s">
        <v>319</v>
      </c>
    </row>
    <row r="8" spans="1:5">
      <c r="A8" s="4" t="s">
        <v>320</v>
      </c>
      <c r="B8" s="7" t="n">
        <v>348260</v>
      </c>
      <c r="C8" s="5" t="n">
        <v>298341</v>
      </c>
      <c r="D8" s="7" t="n">
        <v>972875</v>
      </c>
      <c r="E8" s="5" t="n">
        <v>855189</v>
      </c>
    </row>
    <row r="9" spans="1:5">
      <c r="A9" s="4" t="s">
        <v>321</v>
      </c>
      <c r="B9" s="4" t="s">
        <v>322</v>
      </c>
      <c r="D9" s="4" t="s">
        <v>323</v>
      </c>
    </row>
    <row r="10" spans="1:5">
      <c r="A10" s="4" t="s">
        <v>324</v>
      </c>
      <c r="B10" s="7" t="n">
        <v>167380</v>
      </c>
      <c r="C10" s="5" t="n">
        <v>116081</v>
      </c>
      <c r="D10" s="7" t="n">
        <v>167380</v>
      </c>
      <c r="E10" s="5" t="n">
        <v>116081</v>
      </c>
    </row>
    <row r="11" spans="1:5">
      <c r="A11" s="4" t="s">
        <v>325</v>
      </c>
      <c r="B11" s="4" t="s">
        <v>326</v>
      </c>
    </row>
    <row r="12" spans="1:5">
      <c r="A12" s="4" t="s">
        <v>327</v>
      </c>
    </row>
    <row r="13" spans="1:5">
      <c r="A13" s="3" t="s">
        <v>312</v>
      </c>
    </row>
    <row r="14" spans="1:5">
      <c r="A14" s="4" t="s">
        <v>313</v>
      </c>
      <c r="B14" s="7" t="n">
        <v>480572</v>
      </c>
      <c r="C14" s="5" t="n">
        <v>303565</v>
      </c>
      <c r="D14" s="7" t="n">
        <v>1370688</v>
      </c>
      <c r="E14" s="5" t="n">
        <v>872536</v>
      </c>
    </row>
    <row r="15" spans="1:5">
      <c r="A15" s="4" t="s">
        <v>314</v>
      </c>
      <c r="B15" s="4" t="s">
        <v>328</v>
      </c>
      <c r="D15" s="4" t="s">
        <v>329</v>
      </c>
    </row>
    <row r="16" spans="1:5">
      <c r="A16" s="4" t="s">
        <v>28</v>
      </c>
      <c r="B16" s="7" t="n">
        <v>298883</v>
      </c>
      <c r="C16" s="5" t="n">
        <v>169123</v>
      </c>
      <c r="D16" s="7" t="n">
        <v>830096</v>
      </c>
      <c r="E16" s="5" t="n">
        <v>492493</v>
      </c>
    </row>
    <row r="17" spans="1:5">
      <c r="A17" s="4" t="s">
        <v>317</v>
      </c>
      <c r="B17" s="4" t="s">
        <v>330</v>
      </c>
      <c r="D17" s="4" t="s">
        <v>331</v>
      </c>
    </row>
    <row r="18" spans="1:5">
      <c r="A18" s="4" t="s">
        <v>320</v>
      </c>
      <c r="B18" s="7" t="n">
        <v>134148</v>
      </c>
      <c r="C18" s="5" t="n">
        <v>94785</v>
      </c>
      <c r="D18" s="7" t="n">
        <v>342690</v>
      </c>
      <c r="E18" s="5" t="n">
        <v>272905</v>
      </c>
    </row>
    <row r="19" spans="1:5">
      <c r="A19" s="4" t="s">
        <v>321</v>
      </c>
      <c r="B19" s="4" t="s">
        <v>332</v>
      </c>
      <c r="D19" s="4" t="s">
        <v>318</v>
      </c>
    </row>
    <row r="20" spans="1:5">
      <c r="A20" s="4" t="s">
        <v>324</v>
      </c>
      <c r="B20" s="7" t="n">
        <v>81863</v>
      </c>
      <c r="C20" s="5" t="n">
        <v>30984</v>
      </c>
      <c r="D20" s="7" t="n">
        <v>81863</v>
      </c>
      <c r="E20" s="5" t="n">
        <v>30984</v>
      </c>
    </row>
    <row r="21" spans="1:5">
      <c r="A21" s="4" t="s">
        <v>325</v>
      </c>
      <c r="B21" s="4" t="s">
        <v>333</v>
      </c>
    </row>
    <row r="22" spans="1:5">
      <c r="A22" s="4" t="s">
        <v>334</v>
      </c>
    </row>
    <row r="23" spans="1:5">
      <c r="A23" s="3" t="s">
        <v>312</v>
      </c>
    </row>
    <row r="24" spans="1:5">
      <c r="A24" s="4" t="s">
        <v>313</v>
      </c>
      <c r="B24" s="7" t="n">
        <v>343639</v>
      </c>
      <c r="C24" s="5" t="n">
        <v>338027</v>
      </c>
      <c r="D24" s="7" t="n">
        <v>1042638</v>
      </c>
      <c r="E24" s="5" t="n">
        <v>1010826</v>
      </c>
    </row>
    <row r="25" spans="1:5">
      <c r="A25" s="4" t="s">
        <v>314</v>
      </c>
      <c r="B25" s="4" t="s">
        <v>335</v>
      </c>
      <c r="D25" s="4" t="s">
        <v>336</v>
      </c>
    </row>
    <row r="26" spans="1:5">
      <c r="A26" s="4" t="s">
        <v>28</v>
      </c>
      <c r="B26" s="7" t="n">
        <v>247138</v>
      </c>
      <c r="C26" s="5" t="n">
        <v>247432</v>
      </c>
      <c r="D26" s="7" t="n">
        <v>753096</v>
      </c>
      <c r="E26" s="5" t="n">
        <v>740725</v>
      </c>
    </row>
    <row r="27" spans="1:5">
      <c r="A27" s="4" t="s">
        <v>317</v>
      </c>
      <c r="B27" s="4" t="s">
        <v>337</v>
      </c>
      <c r="D27" s="4" t="s">
        <v>335</v>
      </c>
    </row>
    <row r="28" spans="1:5">
      <c r="A28" s="4" t="s">
        <v>320</v>
      </c>
      <c r="B28" s="7" t="n">
        <v>115506</v>
      </c>
      <c r="C28" s="5" t="n">
        <v>118979</v>
      </c>
      <c r="D28" s="7" t="n">
        <v>356614</v>
      </c>
      <c r="E28" s="5" t="n">
        <v>347706</v>
      </c>
    </row>
    <row r="29" spans="1:5">
      <c r="A29" s="4" t="s">
        <v>321</v>
      </c>
      <c r="B29" s="4" t="s">
        <v>338</v>
      </c>
      <c r="D29" s="4" t="s">
        <v>339</v>
      </c>
    </row>
    <row r="30" spans="1:5">
      <c r="A30" s="4" t="s">
        <v>324</v>
      </c>
      <c r="B30" s="7" t="n">
        <v>43858</v>
      </c>
      <c r="C30" s="5" t="n">
        <v>38793</v>
      </c>
      <c r="D30" s="7" t="n">
        <v>43858</v>
      </c>
      <c r="E30" s="5" t="n">
        <v>38793</v>
      </c>
    </row>
    <row r="31" spans="1:5">
      <c r="A31" s="4" t="s">
        <v>325</v>
      </c>
      <c r="B31" s="4" t="s">
        <v>340</v>
      </c>
    </row>
    <row r="32" spans="1:5">
      <c r="A32" s="4" t="s">
        <v>341</v>
      </c>
    </row>
    <row r="33" spans="1:5">
      <c r="A33" s="3" t="s">
        <v>312</v>
      </c>
    </row>
    <row r="34" spans="1:5">
      <c r="A34" s="4" t="s">
        <v>313</v>
      </c>
      <c r="B34" s="7" t="n">
        <v>200442</v>
      </c>
      <c r="C34" s="5" t="n">
        <v>178317</v>
      </c>
      <c r="D34" s="7" t="n">
        <v>576713</v>
      </c>
      <c r="E34" s="5" t="n">
        <v>528179</v>
      </c>
    </row>
    <row r="35" spans="1:5">
      <c r="A35" s="4" t="s">
        <v>314</v>
      </c>
      <c r="B35" s="4" t="s">
        <v>342</v>
      </c>
      <c r="D35" s="4" t="s">
        <v>343</v>
      </c>
    </row>
    <row r="36" spans="1:5">
      <c r="A36" s="4" t="s">
        <v>28</v>
      </c>
      <c r="B36" s="7" t="n">
        <v>102092</v>
      </c>
      <c r="C36" s="5" t="n">
        <v>90950</v>
      </c>
      <c r="D36" s="7" t="n">
        <v>293410</v>
      </c>
      <c r="E36" s="5" t="n">
        <v>266679</v>
      </c>
    </row>
    <row r="37" spans="1:5">
      <c r="A37" s="4" t="s">
        <v>317</v>
      </c>
      <c r="B37" s="4" t="s">
        <v>344</v>
      </c>
      <c r="D37" s="4" t="s">
        <v>238</v>
      </c>
    </row>
    <row r="38" spans="1:5">
      <c r="A38" s="4" t="s">
        <v>320</v>
      </c>
      <c r="B38" s="7" t="n">
        <v>62255</v>
      </c>
      <c r="C38" s="5" t="n">
        <v>52800</v>
      </c>
      <c r="D38" s="7" t="n">
        <v>174117</v>
      </c>
      <c r="E38" s="5" t="n">
        <v>150850</v>
      </c>
    </row>
    <row r="39" spans="1:5">
      <c r="A39" s="4" t="s">
        <v>321</v>
      </c>
      <c r="B39" s="4" t="s">
        <v>345</v>
      </c>
      <c r="D39" s="4" t="s">
        <v>346</v>
      </c>
    </row>
    <row r="40" spans="1:5">
      <c r="A40" s="4" t="s">
        <v>324</v>
      </c>
      <c r="B40" s="7" t="n">
        <v>32198</v>
      </c>
      <c r="C40" s="5" t="n">
        <v>35584</v>
      </c>
      <c r="D40" s="7" t="n">
        <v>32198</v>
      </c>
      <c r="E40" s="5" t="n">
        <v>35584</v>
      </c>
    </row>
    <row r="41" spans="1:5">
      <c r="A41" s="4" t="s">
        <v>325</v>
      </c>
      <c r="B41" s="4" t="s">
        <v>347</v>
      </c>
    </row>
    <row r="42" spans="1:5">
      <c r="A42" s="4" t="s">
        <v>348</v>
      </c>
    </row>
    <row r="43" spans="1:5">
      <c r="A43" s="3" t="s">
        <v>312</v>
      </c>
    </row>
    <row r="44" spans="1:5">
      <c r="A44" s="4" t="s">
        <v>313</v>
      </c>
      <c r="B44" s="7" t="n">
        <v>135259</v>
      </c>
      <c r="C44" s="5" t="n">
        <v>125235</v>
      </c>
      <c r="D44" s="7" t="n">
        <v>390849</v>
      </c>
      <c r="E44" s="5" t="n">
        <v>367584</v>
      </c>
    </row>
    <row r="45" spans="1:5">
      <c r="A45" s="4" t="s">
        <v>314</v>
      </c>
      <c r="B45" s="4" t="s">
        <v>349</v>
      </c>
      <c r="D45" s="4" t="s">
        <v>350</v>
      </c>
    </row>
    <row r="46" spans="1:5">
      <c r="A46" s="4" t="s">
        <v>28</v>
      </c>
      <c r="B46" s="7" t="n">
        <v>78307</v>
      </c>
      <c r="C46" s="5" t="n">
        <v>70988</v>
      </c>
      <c r="D46" s="7" t="n">
        <v>223082</v>
      </c>
      <c r="E46" s="5" t="n">
        <v>205635</v>
      </c>
    </row>
    <row r="47" spans="1:5">
      <c r="A47" s="4" t="s">
        <v>317</v>
      </c>
      <c r="B47" s="4" t="s">
        <v>351</v>
      </c>
      <c r="D47" s="4" t="s">
        <v>352</v>
      </c>
    </row>
    <row r="48" spans="1:5">
      <c r="A48" s="4" t="s">
        <v>320</v>
      </c>
      <c r="B48" s="7" t="n">
        <v>36351</v>
      </c>
      <c r="C48" s="5" t="n">
        <v>31777</v>
      </c>
      <c r="D48" s="7" t="n">
        <v>99454</v>
      </c>
      <c r="E48" s="5" t="n">
        <v>83728</v>
      </c>
    </row>
    <row r="49" spans="1:5">
      <c r="A49" s="4" t="s">
        <v>321</v>
      </c>
      <c r="B49" s="4" t="s">
        <v>353</v>
      </c>
      <c r="D49" s="4" t="s">
        <v>354</v>
      </c>
    </row>
    <row r="50" spans="1:5">
      <c r="A50" s="4" t="s">
        <v>324</v>
      </c>
      <c r="B50" s="7" t="n">
        <v>9461</v>
      </c>
      <c r="C50" s="5" t="n">
        <v>10720</v>
      </c>
      <c r="D50" s="7" t="n">
        <v>9461</v>
      </c>
      <c r="E50" s="5" t="n">
        <v>10720</v>
      </c>
    </row>
    <row r="51" spans="1:5">
      <c r="A51" s="4" t="s">
        <v>325</v>
      </c>
      <c r="B51" s="4" t="s">
        <v>355</v>
      </c>
    </row>
    <row r="52" spans="1:5">
      <c r="A52" s="4" t="s">
        <v>356</v>
      </c>
    </row>
    <row r="53" spans="1:5">
      <c r="A53" s="3" t="s">
        <v>312</v>
      </c>
    </row>
    <row r="54" spans="1:5">
      <c r="A54" s="4" t="s">
        <v>357</v>
      </c>
      <c r="B54" s="7" t="n">
        <v>37513</v>
      </c>
      <c r="C54" s="7" t="n">
        <v>30951</v>
      </c>
      <c r="D54" s="7" t="n">
        <v>109614</v>
      </c>
      <c r="E54" s="7" t="n">
        <v>897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v>
      </c>
      <c r="C1" s="2" t="s">
        <v>50</v>
      </c>
    </row>
    <row r="2" spans="1:3">
      <c r="A2" s="3" t="s">
        <v>51</v>
      </c>
    </row>
    <row r="3" spans="1:3">
      <c r="A3" s="4" t="s">
        <v>52</v>
      </c>
      <c r="B3" s="7" t="n">
        <v>605616</v>
      </c>
      <c r="C3" s="7" t="n">
        <v>757200</v>
      </c>
    </row>
    <row r="4" spans="1:3">
      <c r="A4" s="4" t="s">
        <v>53</v>
      </c>
      <c r="B4" s="5" t="n">
        <v>603874</v>
      </c>
      <c r="C4" s="5" t="n">
        <v>619854</v>
      </c>
    </row>
    <row r="5" spans="1:3">
      <c r="A5" s="4" t="s">
        <v>54</v>
      </c>
      <c r="B5" s="5" t="n">
        <v>209306</v>
      </c>
      <c r="C5" s="5" t="n">
        <v>181952</v>
      </c>
    </row>
    <row r="6" spans="1:3">
      <c r="A6" s="4" t="s">
        <v>55</v>
      </c>
      <c r="B6" s="5" t="n">
        <v>157852</v>
      </c>
      <c r="C6" s="5" t="n">
        <v>129965</v>
      </c>
    </row>
    <row r="7" spans="1:3">
      <c r="A7" s="4" t="s">
        <v>56</v>
      </c>
      <c r="B7" s="5" t="n">
        <v>115408</v>
      </c>
      <c r="C7" s="5" t="n">
        <v>87530</v>
      </c>
    </row>
    <row r="8" spans="1:3">
      <c r="A8" s="4" t="s">
        <v>57</v>
      </c>
      <c r="B8" s="5" t="n">
        <v>1692056</v>
      </c>
      <c r="C8" s="5" t="n">
        <v>1776501</v>
      </c>
    </row>
    <row r="9" spans="1:3">
      <c r="A9" s="4" t="s">
        <v>58</v>
      </c>
      <c r="B9" s="5" t="n">
        <v>141279</v>
      </c>
      <c r="C9" s="5" t="n">
        <v>141318</v>
      </c>
    </row>
    <row r="10" spans="1:3">
      <c r="A10" s="4" t="s">
        <v>59</v>
      </c>
      <c r="B10" s="5" t="n">
        <v>8793956</v>
      </c>
      <c r="C10" s="5" t="n">
        <v>8647142</v>
      </c>
    </row>
    <row r="11" spans="1:3">
      <c r="A11" s="4" t="s">
        <v>60</v>
      </c>
      <c r="B11" s="5" t="n">
        <v>3502687</v>
      </c>
      <c r="C11" s="5" t="n">
        <v>3655843</v>
      </c>
    </row>
    <row r="12" spans="1:3">
      <c r="A12" s="4" t="s">
        <v>61</v>
      </c>
      <c r="B12" s="5" t="n">
        <v>32459</v>
      </c>
      <c r="C12" s="5" t="n">
        <v>30620</v>
      </c>
    </row>
    <row r="13" spans="1:3">
      <c r="A13" s="4" t="s">
        <v>62</v>
      </c>
      <c r="B13" s="5" t="n">
        <v>84236</v>
      </c>
      <c r="C13" s="5" t="n">
        <v>73503</v>
      </c>
    </row>
    <row r="14" spans="1:3">
      <c r="A14" s="4" t="s">
        <v>63</v>
      </c>
      <c r="B14" s="5" t="n">
        <v>14246673</v>
      </c>
      <c r="C14" s="5" t="n">
        <v>14324927</v>
      </c>
    </row>
    <row r="15" spans="1:3">
      <c r="A15" s="3" t="s">
        <v>64</v>
      </c>
    </row>
    <row r="16" spans="1:3">
      <c r="A16" s="4" t="s">
        <v>65</v>
      </c>
      <c r="B16" s="5" t="n">
        <v>163719</v>
      </c>
      <c r="C16" s="5" t="n">
        <v>152067</v>
      </c>
    </row>
    <row r="17" spans="1:3">
      <c r="A17" s="4" t="s">
        <v>66</v>
      </c>
      <c r="B17" s="5" t="n">
        <v>168931</v>
      </c>
      <c r="C17" s="5" t="n">
        <v>161730</v>
      </c>
    </row>
    <row r="18" spans="1:3">
      <c r="A18" s="4" t="s">
        <v>67</v>
      </c>
      <c r="B18" s="5" t="n">
        <v>534562</v>
      </c>
      <c r="C18" s="5" t="n">
        <v>488399</v>
      </c>
    </row>
    <row r="19" spans="1:3">
      <c r="A19" s="4" t="s">
        <v>68</v>
      </c>
      <c r="B19" s="5" t="n">
        <v>261457</v>
      </c>
      <c r="C19" s="5" t="n">
        <v>219339</v>
      </c>
    </row>
    <row r="20" spans="1:3">
      <c r="A20" s="4" t="s">
        <v>69</v>
      </c>
      <c r="B20" s="5" t="n">
        <v>46575</v>
      </c>
      <c r="C20" s="5" t="n">
        <v>22762</v>
      </c>
    </row>
    <row r="21" spans="1:3">
      <c r="A21" s="4" t="s">
        <v>70</v>
      </c>
      <c r="B21" s="5" t="n">
        <v>401534</v>
      </c>
      <c r="C21" s="5" t="n">
        <v>400975</v>
      </c>
    </row>
    <row r="22" spans="1:3">
      <c r="A22" s="4" t="s">
        <v>71</v>
      </c>
      <c r="B22" s="5" t="n">
        <v>1576778</v>
      </c>
      <c r="C22" s="5" t="n">
        <v>1445272</v>
      </c>
    </row>
    <row r="23" spans="1:3">
      <c r="A23" s="4" t="s">
        <v>72</v>
      </c>
      <c r="B23" s="5" t="n">
        <v>4932721</v>
      </c>
      <c r="C23" s="5" t="n">
        <v>5808561</v>
      </c>
    </row>
    <row r="24" spans="1:3">
      <c r="A24" s="4" t="s">
        <v>61</v>
      </c>
      <c r="B24" s="5" t="n">
        <v>1163371</v>
      </c>
      <c r="C24" s="5" t="n">
        <v>1178205</v>
      </c>
    </row>
    <row r="25" spans="1:3">
      <c r="A25" s="4" t="s">
        <v>73</v>
      </c>
      <c r="B25" s="5" t="n">
        <v>114819</v>
      </c>
      <c r="C25" s="5" t="n">
        <v>104024</v>
      </c>
    </row>
    <row r="26" spans="1:3">
      <c r="A26" s="4" t="s">
        <v>74</v>
      </c>
      <c r="B26" s="5" t="n">
        <v>7787689</v>
      </c>
      <c r="C26" s="5" t="n">
        <v>8536062</v>
      </c>
    </row>
    <row r="27" spans="1:3">
      <c r="A27" s="4" t="s">
        <v>75</v>
      </c>
      <c r="B27" s="4" t="s">
        <v>76</v>
      </c>
      <c r="C27" s="4" t="s">
        <v>76</v>
      </c>
    </row>
    <row r="28" spans="1:3">
      <c r="A28" s="4" t="s">
        <v>77</v>
      </c>
      <c r="B28" s="5" t="n">
        <v>1043</v>
      </c>
      <c r="C28" s="5" t="n">
        <v>1036</v>
      </c>
    </row>
    <row r="29" spans="1:3">
      <c r="A29" s="4" t="s">
        <v>78</v>
      </c>
      <c r="B29" s="5" t="n">
        <v>1591039</v>
      </c>
      <c r="C29" s="5" t="n">
        <v>1489067</v>
      </c>
    </row>
    <row r="30" spans="1:3">
      <c r="A30" s="4" t="s">
        <v>79</v>
      </c>
      <c r="B30" s="5" t="n">
        <v>5062926</v>
      </c>
      <c r="C30" s="5" t="n">
        <v>4642402</v>
      </c>
    </row>
    <row r="31" spans="1:3">
      <c r="A31" s="4" t="s">
        <v>80</v>
      </c>
      <c r="B31" s="5" t="n">
        <v>-177277</v>
      </c>
      <c r="C31" s="5" t="n">
        <v>-324739</v>
      </c>
    </row>
    <row r="32" spans="1:3">
      <c r="A32" s="4" t="s">
        <v>81</v>
      </c>
      <c r="B32" s="5" t="n">
        <v>-18747</v>
      </c>
      <c r="C32" s="5" t="n">
        <v>-18901</v>
      </c>
    </row>
    <row r="33" spans="1:3">
      <c r="A33" s="4" t="s">
        <v>82</v>
      </c>
      <c r="B33" s="5" t="n">
        <v>6458984</v>
      </c>
      <c r="C33" s="5" t="n">
        <v>5788865</v>
      </c>
    </row>
    <row r="34" spans="1:3">
      <c r="A34" s="4" t="s">
        <v>83</v>
      </c>
      <c r="B34" s="7" t="n">
        <v>14246673</v>
      </c>
      <c r="C34" s="7" t="n">
        <v>14324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4</v>
      </c>
    </row>
    <row r="3" spans="1:3">
      <c r="A3" s="3" t="s">
        <v>85</v>
      </c>
    </row>
    <row r="4" spans="1:3">
      <c r="A4" s="4" t="s">
        <v>35</v>
      </c>
      <c r="B4" s="7" t="n">
        <v>527900</v>
      </c>
      <c r="C4" s="7" t="n">
        <v>476564</v>
      </c>
    </row>
    <row r="5" spans="1:3">
      <c r="A5" s="3" t="s">
        <v>86</v>
      </c>
    </row>
    <row r="6" spans="1:3">
      <c r="A6" s="4" t="s">
        <v>87</v>
      </c>
      <c r="B6" s="5" t="n">
        <v>36776</v>
      </c>
      <c r="C6" s="5" t="n">
        <v>27954</v>
      </c>
    </row>
    <row r="7" spans="1:3">
      <c r="A7" s="4" t="s">
        <v>88</v>
      </c>
      <c r="B7" s="5" t="n">
        <v>221518</v>
      </c>
      <c r="C7" s="5" t="n">
        <v>149149</v>
      </c>
    </row>
    <row r="8" spans="1:3">
      <c r="A8" s="4" t="s">
        <v>89</v>
      </c>
      <c r="B8" s="5" t="n">
        <v>5463</v>
      </c>
      <c r="C8" s="5" t="n">
        <v>4080</v>
      </c>
    </row>
    <row r="9" spans="1:3">
      <c r="A9" s="4" t="s">
        <v>90</v>
      </c>
      <c r="B9" s="5" t="n">
        <v>67598</v>
      </c>
      <c r="C9" s="5" t="n">
        <v>60480</v>
      </c>
    </row>
    <row r="10" spans="1:3">
      <c r="A10" s="4" t="s">
        <v>91</v>
      </c>
      <c r="B10" s="5" t="n">
        <v>-9393</v>
      </c>
      <c r="C10" s="5" t="n">
        <v>0</v>
      </c>
    </row>
    <row r="11" spans="1:3">
      <c r="A11" s="3" t="s">
        <v>92</v>
      </c>
    </row>
    <row r="12" spans="1:3">
      <c r="A12" s="4" t="s">
        <v>93</v>
      </c>
      <c r="B12" s="5" t="n">
        <v>30074</v>
      </c>
      <c r="C12" s="5" t="n">
        <v>-1660</v>
      </c>
    </row>
    <row r="13" spans="1:3">
      <c r="A13" s="4" t="s">
        <v>55</v>
      </c>
      <c r="B13" s="5" t="n">
        <v>-27186</v>
      </c>
      <c r="C13" s="5" t="n">
        <v>3684</v>
      </c>
    </row>
    <row r="14" spans="1:3">
      <c r="A14" s="4" t="s">
        <v>94</v>
      </c>
      <c r="B14" s="5" t="n">
        <v>-19577</v>
      </c>
      <c r="C14" s="5" t="n">
        <v>-5916</v>
      </c>
    </row>
    <row r="15" spans="1:3">
      <c r="A15" s="4" t="s">
        <v>95</v>
      </c>
      <c r="B15" s="5" t="n">
        <v>48276</v>
      </c>
      <c r="C15" s="5" t="n">
        <v>17273</v>
      </c>
    </row>
    <row r="16" spans="1:3">
      <c r="A16" s="4" t="s">
        <v>67</v>
      </c>
      <c r="B16" s="5" t="n">
        <v>50554</v>
      </c>
      <c r="C16" s="5" t="n">
        <v>19692</v>
      </c>
    </row>
    <row r="17" spans="1:3">
      <c r="A17" s="4" t="s">
        <v>34</v>
      </c>
      <c r="B17" s="5" t="n">
        <v>-48370</v>
      </c>
      <c r="C17" s="5" t="n">
        <v>-52728</v>
      </c>
    </row>
    <row r="18" spans="1:3">
      <c r="A18" s="4" t="s">
        <v>96</v>
      </c>
      <c r="B18" s="5" t="n">
        <v>-17900</v>
      </c>
      <c r="C18" s="5" t="n">
        <v>-5199</v>
      </c>
    </row>
    <row r="19" spans="1:3">
      <c r="A19" s="4" t="s">
        <v>97</v>
      </c>
      <c r="B19" s="5" t="n">
        <v>865733</v>
      </c>
      <c r="C19" s="5" t="n">
        <v>693373</v>
      </c>
    </row>
    <row r="20" spans="1:3">
      <c r="A20" s="3" t="s">
        <v>98</v>
      </c>
    </row>
    <row r="21" spans="1:3">
      <c r="A21" s="4" t="s">
        <v>99</v>
      </c>
      <c r="B21" s="5" t="n">
        <v>-88070</v>
      </c>
      <c r="C21" s="5" t="n">
        <v>-277587</v>
      </c>
    </row>
    <row r="22" spans="1:3">
      <c r="A22" s="4" t="s">
        <v>100</v>
      </c>
      <c r="B22" s="5" t="n">
        <v>-35898</v>
      </c>
      <c r="C22" s="5" t="n">
        <v>-26933</v>
      </c>
    </row>
    <row r="23" spans="1:3">
      <c r="A23" s="4" t="s">
        <v>101</v>
      </c>
      <c r="B23" s="5" t="n">
        <v>-8043</v>
      </c>
      <c r="C23" s="5" t="n">
        <v>-1528</v>
      </c>
    </row>
    <row r="24" spans="1:3">
      <c r="A24" s="4" t="s">
        <v>102</v>
      </c>
      <c r="B24" s="5" t="n">
        <v>10614</v>
      </c>
      <c r="C24" s="5" t="n">
        <v>866</v>
      </c>
    </row>
    <row r="25" spans="1:3">
      <c r="A25" s="4" t="s">
        <v>96</v>
      </c>
      <c r="B25" s="5" t="n">
        <v>-6932</v>
      </c>
      <c r="C25" s="5" t="n">
        <v>1564</v>
      </c>
    </row>
    <row r="26" spans="1:3">
      <c r="A26" s="4" t="s">
        <v>103</v>
      </c>
      <c r="B26" s="5" t="n">
        <v>-128329</v>
      </c>
      <c r="C26" s="5" t="n">
        <v>-303618</v>
      </c>
    </row>
    <row r="27" spans="1:3">
      <c r="A27" s="3" t="s">
        <v>104</v>
      </c>
    </row>
    <row r="28" spans="1:3">
      <c r="A28" s="4" t="s">
        <v>105</v>
      </c>
      <c r="B28" s="5" t="n">
        <v>-880000</v>
      </c>
      <c r="C28" s="5" t="n">
        <v>-180000</v>
      </c>
    </row>
    <row r="29" spans="1:3">
      <c r="A29" s="4" t="s">
        <v>106</v>
      </c>
      <c r="B29" s="5" t="n">
        <v>0</v>
      </c>
      <c r="C29" s="5" t="n">
        <v>-4010</v>
      </c>
    </row>
    <row r="30" spans="1:3">
      <c r="A30" s="4" t="s">
        <v>107</v>
      </c>
      <c r="B30" s="5" t="n">
        <v>0</v>
      </c>
      <c r="C30" s="5" t="n">
        <v>-13308</v>
      </c>
    </row>
    <row r="31" spans="1:3">
      <c r="A31" s="4" t="s">
        <v>108</v>
      </c>
      <c r="B31" s="5" t="n">
        <v>-106480</v>
      </c>
      <c r="C31" s="5" t="n">
        <v>-90632</v>
      </c>
    </row>
    <row r="32" spans="1:3">
      <c r="A32" s="4" t="s">
        <v>109</v>
      </c>
      <c r="B32" s="5" t="n">
        <v>32932</v>
      </c>
      <c r="C32" s="5" t="n">
        <v>13895</v>
      </c>
    </row>
    <row r="33" spans="1:3">
      <c r="A33" s="4" t="s">
        <v>110</v>
      </c>
      <c r="B33" s="5" t="n">
        <v>3194</v>
      </c>
      <c r="C33" s="5" t="n">
        <v>2576</v>
      </c>
    </row>
    <row r="34" spans="1:3">
      <c r="A34" s="4" t="s">
        <v>111</v>
      </c>
      <c r="B34" s="5" t="n">
        <v>179</v>
      </c>
      <c r="C34" s="5" t="n">
        <v>-7816</v>
      </c>
    </row>
    <row r="35" spans="1:3">
      <c r="A35" s="4" t="s">
        <v>112</v>
      </c>
      <c r="B35" s="5" t="n">
        <v>-950175</v>
      </c>
      <c r="C35" s="5" t="n">
        <v>-279295</v>
      </c>
    </row>
    <row r="36" spans="1:3">
      <c r="A36" s="4" t="s">
        <v>113</v>
      </c>
      <c r="B36" s="5" t="n">
        <v>61187</v>
      </c>
      <c r="C36" s="5" t="n">
        <v>-6701</v>
      </c>
    </row>
    <row r="37" spans="1:3">
      <c r="A37" s="4" t="s">
        <v>114</v>
      </c>
      <c r="B37" s="5" t="n">
        <v>-151584</v>
      </c>
      <c r="C37" s="5" t="n">
        <v>103759</v>
      </c>
    </row>
    <row r="38" spans="1:3">
      <c r="A38" s="4" t="s">
        <v>115</v>
      </c>
      <c r="B38" s="5" t="n">
        <v>757200</v>
      </c>
      <c r="C38" s="5" t="n">
        <v>778511</v>
      </c>
    </row>
    <row r="39" spans="1:3">
      <c r="A39" s="4" t="s">
        <v>116</v>
      </c>
      <c r="B39" s="7" t="n">
        <v>605616</v>
      </c>
      <c r="C39" s="7" t="n">
        <v>882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17</v>
      </c>
      <c r="B1" s="2" t="s">
        <v>118</v>
      </c>
      <c r="C1" s="2" t="s">
        <v>77</v>
      </c>
      <c r="D1" s="2" t="s">
        <v>78</v>
      </c>
      <c r="E1" s="2" t="s">
        <v>79</v>
      </c>
      <c r="F1" s="2" t="s">
        <v>80</v>
      </c>
      <c r="G1" s="2" t="s">
        <v>81</v>
      </c>
    </row>
    <row r="2" spans="1:7">
      <c r="A2" s="4" t="s">
        <v>119</v>
      </c>
      <c r="B2" s="7" t="n">
        <v>5788865</v>
      </c>
      <c r="C2" s="7" t="n">
        <v>1036</v>
      </c>
      <c r="D2" s="7" t="n">
        <v>1489067</v>
      </c>
      <c r="E2" s="7" t="n">
        <v>4642402</v>
      </c>
      <c r="F2" s="7" t="n">
        <v>-324739</v>
      </c>
      <c r="G2" s="7" t="n">
        <v>-18901</v>
      </c>
    </row>
    <row r="3" spans="1:7">
      <c r="A3" s="3" t="s">
        <v>120</v>
      </c>
    </row>
    <row r="4" spans="1:7">
      <c r="A4" s="4" t="s">
        <v>35</v>
      </c>
      <c r="B4" s="5" t="n">
        <v>527900</v>
      </c>
      <c r="C4" s="5" t="n">
        <v>0</v>
      </c>
      <c r="D4" s="5" t="n">
        <v>0</v>
      </c>
      <c r="E4" s="5" t="n">
        <v>527900</v>
      </c>
      <c r="F4" s="5" t="n">
        <v>0</v>
      </c>
      <c r="G4" s="5" t="n">
        <v>0</v>
      </c>
    </row>
    <row r="5" spans="1:7">
      <c r="A5" s="4" t="s">
        <v>121</v>
      </c>
      <c r="B5" s="5" t="n">
        <v>40401</v>
      </c>
      <c r="C5" s="5" t="n">
        <v>4</v>
      </c>
      <c r="D5" s="5" t="n">
        <v>40397</v>
      </c>
      <c r="E5" s="5" t="n">
        <v>0</v>
      </c>
      <c r="F5" s="5" t="n">
        <v>0</v>
      </c>
      <c r="G5" s="5" t="n">
        <v>0</v>
      </c>
    </row>
    <row r="6" spans="1:7">
      <c r="A6" s="4" t="s">
        <v>122</v>
      </c>
      <c r="B6" s="5" t="n">
        <v>3194</v>
      </c>
      <c r="C6" s="5" t="n">
        <v>0</v>
      </c>
      <c r="D6" s="5" t="n">
        <v>3040</v>
      </c>
      <c r="E6" s="5" t="n">
        <v>0</v>
      </c>
      <c r="F6" s="5" t="n">
        <v>0</v>
      </c>
      <c r="G6" s="5" t="n">
        <v>154</v>
      </c>
    </row>
    <row r="7" spans="1:7">
      <c r="A7" s="4" t="s">
        <v>123</v>
      </c>
      <c r="B7" s="5" t="n">
        <v>147462</v>
      </c>
      <c r="C7" s="5" t="n">
        <v>0</v>
      </c>
      <c r="D7" s="5" t="n">
        <v>0</v>
      </c>
      <c r="E7" s="5" t="n">
        <v>0</v>
      </c>
      <c r="F7" s="5" t="n">
        <v>147462</v>
      </c>
      <c r="G7" s="5" t="n">
        <v>0</v>
      </c>
    </row>
    <row r="8" spans="1:7">
      <c r="A8" s="4" t="s">
        <v>124</v>
      </c>
      <c r="B8" s="5" t="n">
        <v>66010</v>
      </c>
      <c r="C8" s="5" t="n">
        <v>0</v>
      </c>
      <c r="D8" s="5" t="n">
        <v>66010</v>
      </c>
      <c r="E8" s="5" t="n">
        <v>0</v>
      </c>
      <c r="F8" s="5" t="n">
        <v>0</v>
      </c>
      <c r="G8" s="5" t="n">
        <v>0</v>
      </c>
    </row>
    <row r="9" spans="1:7">
      <c r="A9" s="4" t="s">
        <v>125</v>
      </c>
      <c r="B9" s="5" t="n">
        <v>-7472</v>
      </c>
      <c r="C9" s="5" t="n">
        <v>3</v>
      </c>
      <c r="D9" s="5" t="n">
        <v>-7475</v>
      </c>
      <c r="E9" s="5" t="n">
        <v>0</v>
      </c>
      <c r="F9" s="5" t="n">
        <v>0</v>
      </c>
      <c r="G9" s="5" t="n">
        <v>0</v>
      </c>
    </row>
    <row r="10" spans="1:7">
      <c r="A10" s="4" t="s">
        <v>126</v>
      </c>
      <c r="B10" s="5" t="n">
        <v>-107376</v>
      </c>
      <c r="C10" s="5" t="n">
        <v>0</v>
      </c>
      <c r="D10" s="5" t="n">
        <v>0</v>
      </c>
      <c r="E10" s="5" t="n">
        <v>-107376</v>
      </c>
      <c r="F10" s="5" t="n">
        <v>0</v>
      </c>
      <c r="G10" s="5" t="n">
        <v>0</v>
      </c>
    </row>
    <row r="11" spans="1:7">
      <c r="A11" s="4" t="s">
        <v>127</v>
      </c>
      <c r="B11" s="7" t="n">
        <v>6458984</v>
      </c>
      <c r="C11" s="7" t="n">
        <v>1043</v>
      </c>
      <c r="D11" s="7" t="n">
        <v>1591039</v>
      </c>
      <c r="E11" s="7" t="n">
        <v>5062926</v>
      </c>
      <c r="F11" s="7" t="n">
        <v>-177277</v>
      </c>
      <c r="G11" s="7" t="n">
        <v>-18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1:08:24Z</dcterms:created>
  <dcterms:modified xmlns:dcterms="http://purl.org/dc/terms/" xmlns:xsi="http://www.w3.org/2001/XMLSchema-instance" xsi:type="dcterms:W3CDTF">2017-11-06T11:08:24Z</dcterms:modified>
</cp:coreProperties>
</file>